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THE COMPANY" sheetId="7" r:id="rId7"/>
    <s:sheet name="SUMMARY OF SIGNIFICANT ACCOUNTI" sheetId="8" r:id="rId8"/>
    <s:sheet name="INVENTORY" sheetId="9" r:id="rId9"/>
    <s:sheet name="OTHER CURRENT ASSETS" sheetId="10" r:id="rId10"/>
    <s:sheet name="FIXED ASSETS, NET" sheetId="11" r:id="rId11"/>
    <s:sheet name="PREPAID EXPENSE" sheetId="12" r:id="rId12"/>
    <s:sheet name="INTANGIBLE ASSETS" sheetId="13" r:id="rId13"/>
    <s:sheet name="OTHER CURRENT LIABILITIES" sheetId="14" r:id="rId14"/>
    <s:sheet name="NOTES PAYABLE" sheetId="15" r:id="rId15"/>
    <s:sheet name="STOCKHOLDERS' EQUITY" sheetId="16" r:id="rId16"/>
    <s:sheet name="INCOME TAXES" sheetId="17" r:id="rId17"/>
    <s:sheet name="RELATED PARTIES" sheetId="18" r:id="rId18"/>
    <s:sheet name="BUSINESS CONCENTRATIONS" sheetId="19" r:id="rId19"/>
    <s:sheet name="COMMITMENTS AND CONTINGENCIES" sheetId="20" r:id="rId20"/>
    <s:sheet name="SELECTED QUARTERLY FINANCIAL DA" sheetId="21" r:id="rId21"/>
    <s:sheet name="SUBSEQUENT EVENTS" sheetId="22" r:id="rId22"/>
    <s:sheet name="SUMMARY OF SIGNIFICANT ACCOUN23" sheetId="23" r:id="rId23"/>
    <s:sheet name="SUMMARY OF SIGNIFICANT ACCOUN24" sheetId="24" r:id="rId24"/>
    <s:sheet name="INVENTORY (Tables)" sheetId="25" r:id="rId25"/>
    <s:sheet name="OTHER CURRENT ASSETS (Tables)" sheetId="26" r:id="rId26"/>
    <s:sheet name="FIXED ASSETS, NET (Tables)" sheetId="27" r:id="rId27"/>
    <s:sheet name="PREPAID EXPENSE (Tables)" sheetId="28" r:id="rId28"/>
    <s:sheet name="INTANGIBLE ASSETS (Tables)" sheetId="29" r:id="rId29"/>
    <s:sheet name="OTHER CURRENT LIABILITIES (Tabl" sheetId="30" r:id="rId30"/>
    <s:sheet name="STOCKHOLDERS' EQUITY (Tables)" sheetId="31" r:id="rId31"/>
    <s:sheet name="INCOME TAXES (Tables)" sheetId="32" r:id="rId32"/>
    <s:sheet name="COMMITMENTS AND CONTINGENCIES (" sheetId="33" r:id="rId33"/>
    <s:sheet name="SELECTED QUARTERLY FINANCIAL 34" sheetId="34" r:id="rId34"/>
    <s:sheet name="SUMMARY OF SIGNIFICANT ACCOUN35" sheetId="35" r:id="rId35"/>
    <s:sheet name="SUMMARY OF SIGNIFICANT ACCOUN36" sheetId="36" r:id="rId36"/>
    <s:sheet name="INVENTORY (Details)" sheetId="37" r:id="rId37"/>
    <s:sheet name="OTHER CURRENT ASSETS (Details)" sheetId="38" r:id="rId38"/>
    <s:sheet name="FIXED ASSETS, NET (Details Narr" sheetId="39" r:id="rId39"/>
    <s:sheet name="FIXED ASSETS, NET (Details)" sheetId="40" r:id="rId40"/>
    <s:sheet name="PREPAID EXPENSE (Details)" sheetId="41" r:id="rId41"/>
    <s:sheet name="INTANGIBLE ASSETS (Details Narr" sheetId="42" r:id="rId42"/>
    <s:sheet name="INTANGIBLE ASSETS (Details )" sheetId="43" r:id="rId43"/>
    <s:sheet name="INTANGIBLE ASSETS (Details 1)" sheetId="44" r:id="rId44"/>
    <s:sheet name="OTHER CURRENT LIABILITIES (Deta" sheetId="45" r:id="rId45"/>
    <s:sheet name="NOTES PAYABLE (Details Narrativ" sheetId="46" r:id="rId46"/>
    <s:sheet name="STOCKHOLDERS' EQUITY (Details N" sheetId="47" r:id="rId47"/>
    <s:sheet name="STOCKHOLDERS' EQUITY (Details48" sheetId="48" r:id="rId48"/>
    <s:sheet name="STOCKHOLDERS' EQUITY (Details49" sheetId="49" r:id="rId49"/>
    <s:sheet name="STOCKHOLDERS' EQUITY (Details50" sheetId="50" r:id="rId50"/>
    <s:sheet name="STOCKHOLDERS' EQUITY (Details51" sheetId="51" r:id="rId51"/>
    <s:sheet name="STOCKHOLDERS' EQUITY (Details)" sheetId="52" r:id="rId52"/>
    <s:sheet name="STOCKHOLDERS' EQUITY (Details 1" sheetId="53" r:id="rId53"/>
    <s:sheet name="STOCKHOLDERS' EQUITY (Details 2" sheetId="54" r:id="rId54"/>
    <s:sheet name="STOCKHOLDERS' EQUITY (Details 3" sheetId="55" r:id="rId55"/>
    <s:sheet name="INCOME TAXES (Details Narrative" sheetId="56" r:id="rId56"/>
    <s:sheet name="INCOME TAXES (Details)" sheetId="57" r:id="rId57"/>
    <s:sheet name="INCOME TAXES (Details 1)" sheetId="58" r:id="rId58"/>
    <s:sheet name="RELATED PARTIES (Details Narrat" sheetId="59" r:id="rId59"/>
    <s:sheet name="BUSINESS CONCENTRATIONS (Detail" sheetId="60" r:id="rId60"/>
    <s:sheet name="COMMITMENTS AND CONTINGENCIES61" sheetId="61" r:id="rId61"/>
    <s:sheet name="COMMITMENTS AND CONTINGENCIES62" sheetId="62" r:id="rId62"/>
    <s:sheet name="SELECTED QUARTERLY FINANCIAL 63" sheetId="63" r:id="rId63"/>
    <s:sheet name="SUBSEQUENT EVENTS (Details Nara" sheetId="64" r:id="rId64"/>
  </s:sheets>
  <s:definedNames/>
  <s:calcPr calcId="124519" calcMode="auto" fullCalcOnLoad="1"/>
</s:workbook>
</file>

<file path=xl/sharedStrings.xml><?xml version="1.0" encoding="utf-8"?>
<sst xmlns="http://schemas.openxmlformats.org/spreadsheetml/2006/main" uniqueCount="631">
  <si>
    <t>Document and Entity Information - USD ($)</t>
  </si>
  <si>
    <t>12 Months Ended</t>
  </si>
  <si>
    <t>Dec. 31, 2015</t>
  </si>
  <si>
    <t>Feb. 22, 2016</t>
  </si>
  <si>
    <t>Jun. 30, 2015</t>
  </si>
  <si>
    <t>Document And Entity Information</t>
  </si>
  <si>
    <t>Entity Registrant Name</t>
  </si>
  <si>
    <t>TherapeuticsMD,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Public Float</t>
  </si>
  <si>
    <t>Entity Common Stock, Shares held by Nonaffiliates</t>
  </si>
  <si>
    <t>Entity Common Stock, Shares Outstanding</t>
  </si>
  <si>
    <t>Document Fiscal Period Focus</t>
  </si>
  <si>
    <t>FY</t>
  </si>
  <si>
    <t>Document Fiscal Year Focus</t>
  </si>
  <si>
    <t>CONSOLIDATED BALANCE SHEETS - USD ($)</t>
  </si>
  <si>
    <t>Dec. 31, 2014</t>
  </si>
  <si>
    <t>Current Assets:</t>
  </si>
  <si>
    <t>Cash</t>
  </si>
  <si>
    <t>Accounts receivable, net of allowance for doubtful accounts of $81,910 and $96,916, respectively</t>
  </si>
  <si>
    <t>Inventory</t>
  </si>
  <si>
    <t>Other current assets</t>
  </si>
  <si>
    <t>Total current assets</t>
  </si>
  <si>
    <t>Fixed assets, net</t>
  </si>
  <si>
    <t>Other Assets:</t>
  </si>
  <si>
    <t>Intangible assets, net</t>
  </si>
  <si>
    <t>Prepaid expense</t>
  </si>
  <si>
    <t>Security deposit</t>
  </si>
  <si>
    <t>Total other assets</t>
  </si>
  <si>
    <t>Total assets</t>
  </si>
  <si>
    <t>Current Liabilities:</t>
  </si>
  <si>
    <t>Accounts payable</t>
  </si>
  <si>
    <t>Other current liabilities</t>
  </si>
  <si>
    <t>Deferred revenue</t>
  </si>
  <si>
    <t xml:space="preserve"> </t>
  </si>
  <si>
    <t>Total current liabilities</t>
  </si>
  <si>
    <t>Commitments and Contingencies - See Note 14</t>
  </si>
  <si>
    <t>Stockholders' Equity:</t>
  </si>
  <si>
    <t>Preferred stock - par value $0.001; 10,000,000 shares authorized; no shares issued and outstanding</t>
  </si>
  <si>
    <t>Common stock - par value $0.001; 350,000,000 and 250,000,000 shares authorized; 177,928,041 and 156,097,019 issued and outstanding, respectively</t>
  </si>
  <si>
    <t>Additional paid 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1, 2013</t>
  </si>
  <si>
    <t>Income Statement [Abstract]</t>
  </si>
  <si>
    <t>Revenues, net</t>
  </si>
  <si>
    <t>Cost of goods sold</t>
  </si>
  <si>
    <t>Gross profit</t>
  </si>
  <si>
    <t>Operating expenses:</t>
  </si>
  <si>
    <t>Sales, general, and administrative</t>
  </si>
  <si>
    <t>Research and development</t>
  </si>
  <si>
    <t>Depreciation and amortization</t>
  </si>
  <si>
    <t>Total operating expense</t>
  </si>
  <si>
    <t>Operating loss</t>
  </si>
  <si>
    <t>Other income (expense):</t>
  </si>
  <si>
    <t>Miscellaneous income, net</t>
  </si>
  <si>
    <t>Interest income</t>
  </si>
  <si>
    <t>Financing costs</t>
  </si>
  <si>
    <t>Interest expense</t>
  </si>
  <si>
    <t>Loan guaranty costs</t>
  </si>
  <si>
    <t>Total other income (expense)</t>
  </si>
  <si>
    <t>Loss before income taxes</t>
  </si>
  <si>
    <t>Net loss</t>
  </si>
  <si>
    <t>Loss per share, basic and diluted:</t>
  </si>
  <si>
    <t>Net loss per share, basic and diluted</t>
  </si>
  <si>
    <t>Weighted average number of common shares outstanding, basic and diluted</t>
  </si>
  <si>
    <t>CONSOLIDATED STATEMENTS OF STOCKHOLDERS' EQUITY - USD ($)</t>
  </si>
  <si>
    <t>Common Stock [Member]</t>
  </si>
  <si>
    <t>Additional Paid in Capital [Member]</t>
  </si>
  <si>
    <t>Accumulated Deficit [Member]</t>
  </si>
  <si>
    <t>Total</t>
  </si>
  <si>
    <t>Beginning balance at Dec. 31, 2012</t>
  </si>
  <si>
    <t>Beginning balance, shares at Dec. 31, 2012</t>
  </si>
  <si>
    <t>Shares issued in offerings, net of cost</t>
  </si>
  <si>
    <t>Shares issued in offerings, net of cost, shares</t>
  </si>
  <si>
    <t>Shares issued for exercise of options</t>
  </si>
  <si>
    <t>Shares issued for exercise of options, shares</t>
  </si>
  <si>
    <t>Share-based Compensation</t>
  </si>
  <si>
    <t>Warrants issued for financing costs</t>
  </si>
  <si>
    <t>Warrants issued for services</t>
  </si>
  <si>
    <t>Warrants issued as compensation-related party</t>
  </si>
  <si>
    <t>Ending balance at Dec. 31, 2013</t>
  </si>
  <si>
    <t>Ending balance, shares at Dec. 31, 2013</t>
  </si>
  <si>
    <t>Shares issued in exercise of warrants</t>
  </si>
  <si>
    <t>Shares issued in exercise of warrants, shares</t>
  </si>
  <si>
    <t>Shares issued for exercise of restricted stock units</t>
  </si>
  <si>
    <t>Shares issued for exercise of restricted stock units, shares</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loss to net cash flows used in operating activities:</t>
  </si>
  <si>
    <t>Depreciation</t>
  </si>
  <si>
    <t>Amortization of intangible assets</t>
  </si>
  <si>
    <t>Provision for (recovery of) doubtful accounts</t>
  </si>
  <si>
    <t>Amortization of debt discount</t>
  </si>
  <si>
    <t>Stock based compensation</t>
  </si>
  <si>
    <t>Amortization of deferred financing costs</t>
  </si>
  <si>
    <t>Changes in operating assets and liabilities:</t>
  </si>
  <si>
    <t>Accounts receivable</t>
  </si>
  <si>
    <t>Other assets</t>
  </si>
  <si>
    <t>Other liabilities</t>
  </si>
  <si>
    <t>Net cash flows used in operating activities</t>
  </si>
  <si>
    <t>CASH FLOWS FROM INVESTING ACTIVITIES</t>
  </si>
  <si>
    <t>Patent costs</t>
  </si>
  <si>
    <t>Purchase of fixed assets</t>
  </si>
  <si>
    <t>Refund (payment) of security deposit</t>
  </si>
  <si>
    <t>Net cash flows used in investing activities</t>
  </si>
  <si>
    <t>CASH FLOWS FROM FINANCING ACTIVITIES</t>
  </si>
  <si>
    <t>Proceeds from sale of common stock, net of costs</t>
  </si>
  <si>
    <t>Proceeds from exercise of options</t>
  </si>
  <si>
    <t>Proceeds from exercise of warrants</t>
  </si>
  <si>
    <t>Proceeds bank line of credit</t>
  </si>
  <si>
    <t>Repayment of bank line of credit</t>
  </si>
  <si>
    <t>Repayment of notes payable</t>
  </si>
  <si>
    <t>Net cash flows provided by financing activities</t>
  </si>
  <si>
    <t>Increase (decrease) in cash</t>
  </si>
  <si>
    <t>Cash, beginning of period</t>
  </si>
  <si>
    <t>Cash, end of period</t>
  </si>
  <si>
    <t>SUPPLEMENTAL DISCLOSURES OF CASH FLOW INFORMATION:</t>
  </si>
  <si>
    <t>Cash paid for interest</t>
  </si>
  <si>
    <t>SUPPLEMENTAL SCHEDULE OF NON-CASH FINANCING ACTIVITIES:</t>
  </si>
  <si>
    <t>Warrants issued for financing</t>
  </si>
  <si>
    <t>THE COMPANY</t>
  </si>
  <si>
    <t>Organization, Consolidation and Presentation of Financial Statements [Abstract]</t>
  </si>
  <si>
    <t>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 care product company
focused on creating and commercializing products targeted exclusively for women. As of the date of these consolidated financial
statements, we are focused on conducting the clinical trials necessary for regulatory approval and commercialization of our advanced
hormone therapy pharmaceutical products. The drug candidates used in our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equivalent clinical efficacy at lower doses, thereby enabling an enhanced side effect
profile compared with competing products. Our drug candidates are created from a platform of hormone technology that enables the
administration of hormones with high bioavailability alone or in combination. In addition, we manufacture and distribute branded
and generic prescription prenatal vitamins, as well as over-the-counter, or OTC, vitamins.</t>
  </si>
  <si>
    <t>SUMMARY OF SIGNIFICANT ACCOUNTING POLICIES</t>
  </si>
  <si>
    <t>Accounting Policies [Abstract]</t>
  </si>
  <si>
    <t>NOTE 2 – SUMMARY OF SIGNIFICANT ACCOUNTING POLICIES Principles of Consolidation The accompanying consolidated financial statements include the accounts of our company and our wholly owned subsidiaries, VitaMed, BocaGreen and VitaCare. All intercompany balances and transactions have been eliminated in consolidation. Cash We maintain cash at financial institutions that at times may exceed the Federal Deposit Insurance Corporation (the “FDIC”) insured limits of $250,000 per bank. We have never experienced any losses related to these fund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Inventories Inventories represent packaged vitamins, nutritional products and supplements and raw materials, which are valued at the lower of cost or market using the average-cost method. Any costs of manufacturing the prescription products associated with the deferred revenue (as discussed in Revenue Recognition) prior to January 1 , 2015, were recorded as deferred costs and included in inventory, until such time as the related deferred revenue was recognized. 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Intangible Assets Patents and Trademarks We have adopted the provisions of 350, Intangibles - Goodwill and Other . Capitalized patent costs, net of accumulated amortization, include legal costs incurred for patent applications. once a patent is granted, we amortize the capitalized patent costs over the remaining life of the patent using the straight-line method. If the patent is not granted, we write-off any capitalized patent costs at that time. As of December 31, 2015, we had 14 issued patents (See Note 7). We capitalize external costs, consisting primarily of legal costs, related to securing our trademarks. Trademarks are perpetual and are not amortized. We review intangible assets for impairment annually or when events or circumstances indicate that their carrying amount may not be recoverable. 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5, 2014 and 2013.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5, 2014 and 2013. 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5 and 2014,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5, 2014 and 2013. 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5 and 2014, we had no tax positions relating to open tax returns that were considered to be uncertain. Our tax returns are subject to review by the Internal Revenue Service three years after they are filed. Currently, years filed after 2012 are subject to review.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We amortize such compensation amounts, if any, over the respective service periods of the award. We use the Black-Scholes-Merton option pricing model, or the Black-Scholes Model, an acceptable model in accordance with ASC 718 to value option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Debt Discounts Costs incurred from parties that are providing long-term financing, which include warrants issued in connection with the underlying debt, are reflected as a debt discount based on the relative fair value of the debt and warrants to the total proceeds. We amortize discounts over the life of the related debt using the effective interest rate method. 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ver-the-counte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The revenue that is generated by us from major external customers is all generated from sales of our prescription prenatal vitamin products which is disclosed in Note 13. There are no major external customers for our OTC prenatal vitamin or other products. OTC Products We generate OTC revenue from product sales primarily to retail consumers. We recognize revenue from product sales upon shipment, when the rights of ownership and risk of loss have passed to the consumer. We include outbound shipping and handling fees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sales discounts, and eCommerce fees. Prescription Products We sell our name brand and generic prescription products primarily through drug wholesalers and retail pharmacies. We recognize revenue from prescription product sales, net of sales discounts, chargebacks, and customer rebates. We accept returns of unsalable prescription products from customers within a return period of six months prior to and up to 12 months following product expiration. Our prescription products currently have a shelf life of 24 months from the date of manufacture. As of January 1, 2015, we started estimating returns based on historical return rates and recorded actual product returns against this reserve as received. Prior to January 1, 2015, we deferred the recognition of revenue on prescription products until the right of return no longer existed as prior to that date, we could not reasonably estimate the amount of future returns. We offer various rebate programs in an effort to maintain a competitive position in the marketplace and to promote sales and customer loyalty. The consumer rebate program is designed to enable the end user to submit a coupon to us. If the coupon qualifies, we send a rebate check to the end user. We estimate the allowance for consumer rebates that we have offered based on our experience and industry averages, which is reviewed, and adjusted if necessary, on a quarterly basis.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Shipping and Handling Costs We expense all shipping and handling costs as incurred. We include these costs in cost of goods sold on the accompanying consolidated financial statements. Advertising Costs We expense advertising costs when incurred. Advertising costs were $792,574, $698,871 and $11,739 during the years ended December 31, 2015, 2014 and 2013, respectively.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1,138,073 at December 31, 2015, of which $1,009,175 was included in other current assets and $128,898 was included in long term prepaid expense on the accompanying consolidated balance sheets. Advance payments to be expensed in future R&amp;D activities were $1,175,082 at December 31, 2014, of which $711,362 was included in other current assets and $463,720 was included in long term prepaid expense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related to designing experiments to generate data for patents and to further the formulation development process for our pipeline technologies. Outside legal counsel also provided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Earnings Per Share We calculate earnings per share, or EPS, in accordance with ASC 260, Earnings Per Share The table below presents the potentially dilutive securities that would have been included in our calculation of diluted net loss per share allocable to common stockholders if they were not antidilutive for the periods presented.
As of December 31,
2015 2014 2013
Stock options 20,725,325 16,792,443 15,632,742
Warrants 12,722,431 13,927,916 14,293,499
33,447,756 30,720,359 29,926,241 Subsequent to December 31, 2015, we issued 17,424,242 shares of our Common Stock at a public offering price of $8.25 per share. In January 2016, certain individuals exercised stock options to purchase 281,657 shares of our Common Stock for approximately $758,000 in cash. In addition, warrants to purchase 500,000 shares of our Common Stock were exercised for approximately $1,285,000 in cash. See Note 16 - Subsequent Events for more details. 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The Company has not experienced any historical losses on its deposits of cash. Concentration of credit risk with respect to our trade accounts receivable from our customers is primarily limited to drug wholesalers and retail pharmacies. Credit is extended to our customers based on an evaluation of a customer’s financial condition, and collateral is not required. 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Reclassifications Certain 2014 and 2013 amounts have been reclassified to conform to current year presentation. Recently Issued Accounting Pronouncements In November 2015,
the FASB issued Accounting Standards Update, or ASU, No. 2015-17, Income Taxes (Topic 740), Balance Sheet Classification of Deferred
Taxes. This guidance requires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For public
business entities, the guidance is effective for financial statements issued for annual periods beginning December 15, 2016, and
interim periods within those annual periods. Companies can adopt the guidance either prospectively or retrospectively. We adopted this
guidance in the fourth quarter of 2015. The adoption of this guidance did not have a material impact on our consolidated financial
statements or disclosures. In July 2015, the FASB issued ASU 2015-11, Inventory (Topic 330), simplifying the Measurement of Inventory. This guidance requires entities to measure inventory at the lower of cost or net realizable value rather than at the lower of cost or market (LOCOM). The guidance applies only to inventories for which cost is determined by methods other than last-in first-out (LIFO) or the retail inventory method (RIM). Entities that use LIFO or RIM will continue to use existing impairment models. The new guidance does not change the calculation of net realizable value that entities are required to calculate when applying existing LOCOM guidance. Net realizable value is the estimated selling price in the ordinary course of business, less reasonably predictable costs of completion, disposal and transportation. Under the new guidance, however, entities will no longer need to calculate other measures of “market.” The guidance is effective for public business entities for fiscal years beginning after December 15, 2016, and interim periods within those fiscal years. Early adoption is permitted. We are currently evaluating the impact of this guidance, if any, on our consolidated financial statements and disclosures. In June 2015, the FASB issued ASU No. 2015-10, Technical Corrections and Improvements, to correct differences between original guidance and the ASC clarify the guidance, correct references and make minor improvements affecting a variety of topics. Amendments that the FASB deemed more substantive are effective for fiscal years, and interim periods within those fiscal years, beginning after December 15, 2015. The adoption of ASU 2015-10 did not have a material effect on our consolidated financial statements and disclosures. In August 2014, the FASB issued ASU No. 2014-15, Presentation of Financial Statements-Going Concern (Subtopic 205-40): Disclosure of Uncertainties about an Entity’s Ability to Continue as a Going Concern. ASU 2014-15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ASU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expect the adoption of ASU 2014-15 to have a material effect on our consolidated financial statements and disclosure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We are currently evaluating the impact of ASU 2014-09 on our consolidated financial statements and disclosures. We do not believe there would have been a material effect on the accompanying consolidated financial statements had any other recently issued, but not yet effective, accounting standards been adopted in the current period.</t>
  </si>
  <si>
    <t>INVENTORY</t>
  </si>
  <si>
    <t>Inventory Disclosure [Abstract]</t>
  </si>
  <si>
    <t xml:space="preserve">NOTE 3 – INVENTORY Inventory consists of the following:
December 31,
2015 2014
Finished product $ 661,167 $ 874,294
Raw material 28,986 155,341
Deferred costs — 152,478
TOTAL INVENTORY $ 690,153 $ 1,182,113 </t>
  </si>
  <si>
    <t>OTHER CURRENT ASSETS</t>
  </si>
  <si>
    <t>Deferred Costs, Capitalized, Prepaid, and Other Assets Disclosure [Abstract]</t>
  </si>
  <si>
    <t xml:space="preserve">NOTE 4  OTHER CURRENT ASSETS Other current assets consist of the following:
December 31,
2015 2014
Prepaid insurance $ 695,421 $ 394,878
Prepaid research and development costs 674,353 299,498
Other prepaid costs 369,812 181,186
Prepaid consulting 334,822 411,864
Prepaid vendor deposits 159,489 
Other receivables-related party (Note 12)  249,981
TOTAL OTHER CURRENT ASSETS $ 2,233,897 $ 1,537,407 </t>
  </si>
  <si>
    <t>FIXED ASSETS, NET</t>
  </si>
  <si>
    <t>Property, Plant and Equipment [Abstract]</t>
  </si>
  <si>
    <t>FIXED ASSETS</t>
  </si>
  <si>
    <t>NOTE 5  FIXED ASSETS, NET Fixed assets, net consist of the following:
December 31,
2015 2014
Equipment $ 132,150 $ 132,150
Accounting system in process 149,699 
Furniture and fixtures 69,454 53,895
351,303 186,045
Accumulated depreciation (152,711 ) (122,752 )
TOTAL FIXED ASSETS, NET $ 198,592 $ 63,293 Depreciation expense for the years ended December
31, 2015, 2014, and 2013 was $29,959, $28,987 and $47,883, respectively.</t>
  </si>
  <si>
    <t>PREPAID EXPENSE</t>
  </si>
  <si>
    <t>Prepaid Expense and Other Assets [Abstract]</t>
  </si>
  <si>
    <t xml:space="preserve">NOTE 6 PREPAID EXPENSE Prepaid expense (long-term) consists of the
following:
December 31,
2015 2014
Prepaid manufacturing costs $ 980,985 $ 963,543
Prepaid research and development costs 128,898 463,720
TOTAL PREPAID EXPENSE $ 1,109,883 $ 1,427,263 </t>
  </si>
  <si>
    <t>INTANGIBLE ASSETS</t>
  </si>
  <si>
    <t>Goodwill and Intangible Assets Disclosure [Abstract]</t>
  </si>
  <si>
    <t xml:space="preserve">NOTE 7 – INTANGIBLE ASSETS, NET The following table sets forth the gross carrying amount, accumulated amortization and net carrying amount of our intangible assets as of December 31, 2015 and 2014:
December 31, 2015
Gross Accumulated Amortization Net Weighted-
Amortizable intangible assets:
OPERA ® $ 31,951 $ (4,493 ) $ 27,458 13.75
Development costs of corporate website 91,743 (91,743 ) — n/a
Approved hormone therapy drug candidate patents 705,752 (49,845 ) 655,907 17
Hormone therapy drug candidate patents (in process) 774,165 — 774,165 n/a
Non-amortizable intangible assets:
Multiple trademarks for vitamins/supplements 157,721 — 157,721 indefinite
Total $ 1,761,332 $ (146,081 ) $ 1,615,251
December 31, 2014
Gross Accumulated Amortization Net Weighted-
Amortizable intangible assets:
OPERA ® $ 31,951 $ (2,496 ) $ 29,455 14.75
Development costs of corporate website 91,743 (91,743 ) — n/a
Approved hormone therapy drug candidate patents 439,184 (19,401 ) 419,783 18
Hormone therapy drug candidate patents (in process) 675,982 — 675,982 n/a
Non-amortizable intangible assets:
Multiple trademarks for vitamins/supplements 103,368 — 103,368 indefinite
Total $ 1,342,228 $ (113,640 ) $ 1,228,588 We amortize
the approved hormone therapy drug candidate patents using straight-line method over the estimated useful life of approximately
20 years, which is the life of intellectual property patents.. As of December 31, 2015, the remaining life related to OPERA®
patent was approximately 14 years and the remaining life related to the approved hormone therapy drug candidate patents was approximately
17 years. During the years ended December 31, 2015 and 2014, there was no impairment recognized related to intangible assets. In
addition to numerous pending patent applications, as of December 31, 2015, we had fourteen issued patents, including: · 12 utility patents that relate to our combination progesterone and estradiol product candidates, which are owned by us and are U.S. jurisdiction patents with expiration dates in 2032. We have pending patent applications with respect to certain of these patents in Argentina, Australia, Brazil, Canada, Europe, Israel, Japan, Mexico, Russia, South Africa and South Korea. · one utility patent that relates to TX-004HR, our applicator-free vaginal estradiol softgel product candidate, which establishes an important intellectual property foundation for TX-004HR, is owned by us and is a U.S. jurisdiction patent with an expiration date in 2033. We have pending patent applications with respect to this patent in Argentina, Australia, Brazil, Canada, Europe, Israel, Japan, Mexico, Russia, South Africa, and South Korea. ·
one utility patent that relates to our OPERA® information technology platform, which
is owned by us and is a U.S. jurisdiction patent with an expiration date in 2029. Amortization expense was $32,441, $23,480, and $10,262 for the years ended December 31, 2015, 2014, and 2013, respectively. Estimated amortization expense for the next five years is as follows:
Year Ending Estimated
2016 $ 40,580
2017 $ 40,580
2018 $ 40,580
2019 $ 40,580
2020 $ 40,580 </t>
  </si>
  <si>
    <t>OTHER CURRENT LIABILITIES</t>
  </si>
  <si>
    <t>Other Liabilities Disclosure [Abstract]</t>
  </si>
  <si>
    <t xml:space="preserve">NOTE 8  OTHER CURRENT LIABILITIES Other current liabilities consist of the following:
December 31,
2015 2014
Accrued clinical trial costs $ 3,725,377 $ 1,706,542
Accrued payroll, bonuses and commission costs 2,108,143 814,205
Accrued compensated absences 562,096 442,430
Other accrued expenses 546,264 185,965
Allowance for coupons and returns 224,300 90,446
Accrued legal and accounting expense 210,309 276,470
Accrued rent 83,527 91,368
Accrued royalties 46,851 72,710
Allowance for wholesale distributor fees 32,659 160,503
TOTAL OTHER CURRENT LIABILITIES $ 7,539,526 $ 3,840,639 </t>
  </si>
  <si>
    <t>NOTES PAYABLE</t>
  </si>
  <si>
    <t>Debt Disclosure [Abstract]</t>
  </si>
  <si>
    <t xml:space="preserve">NOTE 9  NOTES PAYABLE Issuance and Payment of Multiple Advance
Revolving Credit Note On January 31, 2013, we entered into a
business loan agreement with Plato and Associates, LLC, or Plato, for a Multiple Advance Revolving Credit Note, or the
Revolving Credit Note. The Revolving Credit Note allowed us to draw down funding up to a $10,000,000 maximum principal
amount, at a stated interest rate of 6% per annum. Plato was able to make advances to us from time to time under the
Revolving Credit Note at our request, which advances were of a revolving nature and were able to be made, repaid, and made
from time to time. Interest payments were due and payable on the tenth day following the end of each calendar quarter in
which any interest was accrued and unpaid, commencing on April 10, 2013, and the principal balance outstanding under the
Revolving Credit Note, together with all accrued interest and other amounts payable under the Revolving Credit Note, if any,
was due and payable on February 24, 2014. The Revolving Credit Note was secured by substantially all of our assets. On each
of February 25 and March 13, 2013, $200,000 was drawn against the Revolving Credit Note. On March 21, 2013, we repaid
$401,085, which included accrued interest, and there was no balance outstanding under the Revolving Credit Note as of
December 31, 2013 and February 24, 2014 when it expired. As additional consideration for the Revolving Credit Note, we
granted to Plato a warrant to purchase 1,250,000 shares of our Common Stock at an exercise price of $3.20 per share (See Note
10). </t>
  </si>
  <si>
    <t>STOCKHOLDERS' EQUITY</t>
  </si>
  <si>
    <t>NOTE 10 – STOCKHOLDERS’ EQUITY Preferred Stock At December 31, 2015, we had 10,000,000 shares of preferred stock, par value $0.001, authorized for issuance, of which no shares of preferred stock were issued or outstanding. Common Stock At December 31, 2015, we had 350,000,000 shares of Common Stock authorized for issuance, of which 177,928,041 shares of our Common Stock were issued and outstanding. During the year ended December 31, 2015, our stockholders’ approved an amendment to our articles of incorporation to increase the number of authorized shares of Common Stock from 250,000,000 to 350,000,000. Issuances During 2015 On July 9, 2015, we entered into an underwriting agreement with Stifel, Nicolaus &amp; Company, Incorporated and Guggenheim Securities, LLC, as the representatives of the several underwriters, or the Stifel Underwriters, relating to an underwritten public offering of 3,846,154 shares of Common Stock at a public offering price of $7.80 per share. Under the terms of the underwriting agreement, we granted the Stifel Underwriters a 30-day option to purchase up to an aggregate of 576,923 additional shares of Common Stock, which option was exercised in full. The net proceeds to us from the offering were approximately $32.2 million, after deducting underwriting discounts and commissions and other estimated offering expenses payable by us. The offering closed on July 15, 2015 and we issued 4,423,077 shares of our Common Stock. On February 10, 2015, we entered into an underwriting agreement, or the Cowen Agreement, with Cowen and Company, LLC, as the representative of the several underwriters, or the Cowen Underwriters, relating to an underwritten public offering of 13,580,246 shares of Common Stock, at a public offering price of $4.05 per share. Under the terms of the Cowen Agreement, we granted the Cowen Underwriters a 30-day option to purchase up to an aggregate of 2,037,036 additional shares of Common Stock, which option was exercised in full. The net proceeds from the offering were approximately $59.1 million, after deducting underwriting discounts and commissions and other estimated offering expenses payable by us. The offering closed on February 17, 2015 and we issued 15,617,282 shares of our Common Stock. During the year ended December 31, 2015, certain individuals exercised stock options to purchase 612,867 shares of Common Stock for $1,232,579 in cash. Also during the same period, stock options to purchase 417 shares of Common Stock were exercised pursuant to the options’ cashless exercise provisions, wherein 114 shares of Common Stock were issued. Subsequent to December 31, 2015, we issued 17,424,242 shares of our Common Stock in an underwritten public offering at a public offering price of $8.25 per share. In January 2016, certain individuals exercised stock options to purchase 281,657 shares of our Common Stock for approximately $758,000 in cash. In addition, warrants to purchase 500,000 shares of our Common Stock were exercised for approximately $1,285,000 in cash. See Note 16 - Subsequent Events for more details. Issuances During 2014 On July 29, 2014, we entered into an underwriting agreement with Goldman Sachs &amp; Co, or Goldman Sachs, as the representative of the underwriters named therein, or the Goldman Sachs Underwriters, relating to an underwritten public offering of 8,565,310 shares of Common Stock. The price to the public in the offering was $4.67 per share. Under the terms of the underwriting agreement, we granted the Goldman Sachs Underwriters a 30-day option to purchase up to an additional 1,284,796 shares of Common Stock. On July 30, 2014, the Goldman Sachs Underwriters exercised their option to purchase the additional 1,284,796 shares of Common Stock. Net proceeds from this offering were approximately $42.8 million, after deducting underwriting discounts and commissions and other offering expenses. The offering closed on August 4, 2014 and we issued 9,850,106 shares of our Common Stock. During the year ended December 31, 2014, certain individuals exercised stock options to purchase 860,800 shares of our Common Stock. Stock options to purchase shares of our Common Stock were exercised as follows: (i) 724,193 options for $345,746 in cash and (ii) 136,607 options, pursuant to the stock options’ cashless provision, wherein 130,380 shares of Common Stock were issued. In addition, during 2014, we issued 50,000 shares of Common Stock to an employee upon the vesting of restricted stock units that were granted in December 2013. Issuances During 2013 On March 14, 2013, we entered into an underwriting agreement with Jefferies LLC as the representative of the underwriters named therein, or the Jefferies Underwriters, relating to the issuance and sale of 29,411,765 shares of our Common Stock. The price to the public in the offering was $1.70 per share. In addition, under the terms of the underwriting agreement, we granted the Jefferies Underwriters a 30-day option to purchase up to an additional 4,411,765 shares of our Common Stock. The offering closed on March 20, 2013. On April 12, 2013, the Jefferies Underwriters exercised their option to purchase an additional 1,954,587 shares of our Common Stock, which were issued on April 18, 2013. The net proceeds to us from this offering were approximately $48.5 million, after deducting underwriting discounts and commissions and other offering expenses payable by us. On September 25, 2013, we entered into an underwriting agreement with Stifel, Nicolaus &amp; Company, Incorporated, as the representative of the underwriters named therein, relating to the issuance and sale of 13,750,000 shares of our Common Stock. The price to the public in the offering was $2.40 per share. The net proceeds to us from this offering were approximately $30.2 million, after deducting underwriting discounts and commissions and other offering expenses payable by us. The offering closed on September 30, 2013. During the year ended December 31, 2013, certain individuals exercised options to purchase an aggregate of 75,423 shares of our Common Stock for approximately $31,000. Warrants to Purchase Common Stock As of December 31, 2015, we had warrants outstanding to purchase an aggregate of 12,722,431 shares of our Common Stock with a weighted-average contractual remaining life of 1.7 years, and exercise prices ranging from $0.24 to $6.35 per share, resulting in a weighted average exercise price of $1.93 per share. The valuation methodology used to determine the fair value of our warrants is the Black-Scholes Model. The Black-Scholes Model requires the use of a number of assumptions, including volatility of the stock price, the risk-free interest rate and the term of the warrant. During the year ended December 31, 2015, we granted warrants to purchase 50,000 shares of Common Stock to an outside consultant at an exercise price of $6.35, vesting ratably over a 12 month period, with an expiration date of April 6, 2020. The grant date fair value of this warrant was $3.27. During the year ended December 31, 2015, we recorded $139,142 as non-cash compensation in the accompanying consolidated financial statements related to this warrant. In January 2013, we issued warrants to purchase 1,250,000 shares of our Common Stock in connection with the issuance of the Revolving Credit Note, or the Plato Warrant (see NOTE 9 above for more details). The Plato Warrant has an exercise price of $3.20 per share. The Plato Warrant vested on October 31, 2013 and may be exercised prior to its expiration on January 31, 2019. The Plato Warrant, with a fair value of approximately $1,711,956, was valued on the date of the grant using a term of six years; a volatility of 44.29%; risk free rate of 0.88%; and a dividend yield of 0%. During the years ended December 31, 2015, 2014 and 2013, $0, $260,027 and $1,451,934, respectively, was recorded as financing costs in connection with the issuance of the Plato Warrant on the accompanying consolidated financial statements. In May 2013, we entered into a consulting agreement with SCI, to develop drug platforms to be used in our hormone replacement drug candidates. These services include support of our efforts to successfully obtain U.S. Food and Drug Administration, or the FDA, approval for our drug candidates, including a vaginal capsule for the treatment of vulvar and vaginal atrophy, or VVA. In connection with the agreement, SCI agreed to forfeit its rights to receive warrants to purchase 833,000 shares of our Common Stock that were to be granted pursuant to the terms of a prior consulting agreement dated May 17, 2012. As consideration under the agreement, we agreed to issue to SCI a warrant to purchase 850,000 shares of our Common Stock at $2.01 per share that has vested or will vest, as applicable, as follows:
1. 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5 years; a volatility of 45.89%; risk free rate of 1.12%; and a dividend yield of 0%. We recorded the entire $405,066 as non-cash compensation as of June 30, 2013;
2. 283,333 shares vested on June 30, 2013. The fair value of $462,196 for these shares was determined by using the Black-Scholes Model on the date of vesting using a term of 5 years; a volatility of 45.84%; risk free rate of 1.41%; and a dividend yield of 0%. During the years ended December 31 2015, 2014 and 2013, we recorded $154,068, $154,068 and $77,034, respectively, as non-cash compensation in the accompanying consolidated financial statements related to this warrant. As of December 31, 2015, there was a remaining balance of $77,026 related to this warrant which was included in other current assets in the accompanying consolidated financial statements; and
3. 283,334 shares will vest upon the receipt by us of any final FDA approval of a drug candidate that SCI helped us design. It is anticipated that this event will not occur before December 2016. In May 2012, we issued warrants to purchase an aggregate of 1,300,000 shares of Common Stock to an unaffiliated entity for services to be rendered over approximately five years beginning in May 2012. Services provided are to include (a) services in support of our drug development efforts, including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At December 31, 2015, we had $257,796 reported as prepaid expense-short term and $128,898 recorded as prepaid expense-long term associated with these warrants. During the years ended December 31, 2015, 2014 and 2013, we recorded $257,796, $309,165 and $360,528, respectively as non-cash compensation with respect to these warrants in the accompanying consolidated financial statements. The contract will expire upon the commercial manufacture of a drug product. We have determined that the process will take approximately five years. As of December 31, 2015, unamortized costs associated with the SCI warrants issued in 2013 and 2012 totaled approximately $464,000 and will be recognized over a period of eighteen months. Warrant exercises During the year ended December 31, 2015, certain individuals and an entity exercised warrants to purchase 1,255,485 shares of Common Stock as follows: (i) 945,485 shares of Common Stock were issued for $366,000 in cash and (ii) warrants to purchase 310,000 shares of Common Stock were exercised pursuant to the warrants’ cashless exercise provisions, wherein 232,197 shares of Common Stock were issued. During the year ended December 31, 2014, certain individuals exercised warrants to purchase 365,583 shares of Common Stock for $181,000 in cash. Summary of our Warrant activity during the year ended December 31, 2015:
Number of Weighted Weighted Aggregate
Balance at December 31, 2014 13,927,916 $ 1.82 3.0 $ 36,623,875
Granted 50,000 $ 6.35
Exercised (1,255,485 ) $ 0.79 $ 7,282,404
Expired —
Cancelled/Forfeited —
Balance at December 31, 2015 12,722,431 $ 1.93 1.7 $ 107,344,752
Vested and Exercisable at December 31, 2015 12,422,432 $ 1.92 1.6 $ 104,909,091 The weighted average fair value per share of warrants issued and the assumptions used in the Black-Scholes Model during the years ended December 31, 2015, 2014 and 2013 are set forth in the table below.
2015 2014 2013
Weighted average fair value $6.35 n/a $2.83
Risk-free interest rate 1.02% n/a 0.88-1.12%
Volatility 60.59% n/a 44.29-45.89%
Term (in years) 5 n/a 5-6
Dividend yield 0.00% n/a 0.00% The risk-free interest rate assumption is based upon observed interest rates on zero coupon U.S. Treasury bonds whose maturity period is appropriate for the term. Estimated volatility is a measure of the amount by which our stock price is expected to fluctuate each year during the term of the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have used the historical volatility of peer entities due to the lack of sufficient historical data of our stock price during 2011-2015. Options to Purchase Common Stock of the Company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Prior to the merger with VitaMed, no Awards had been issued under the 2009 Plan. As of December 31, 2015, there were non-qualified stock options to purchase 17,856,851 shares of Common Stock outstanding under the 2009 Plan. As of December 31, 2015, there were 3,607,852 shares available to be issued under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There are 10,000,000 shares of Common Stock authorized for issuance thereunder. As of December 31, 2015, there were
non-qualified stock options to purchase 2,868,474 shares of Common Stock outstanding under the 2012 Plan. As of December 31, 2015,
there were 7,050,000 shares available to be issued under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15, 2014 and 2013 are set forth in the table below.
2015 2014 2013
Risk-free interest rate 1.47-1.67% 0.07-1.77% 0.65-1.71%
Volatility 58.78-62.94% 68.05-82.29% 33.35-45.76%
Term (in years) 5.27-6.25 5-6.25 5-6.25
Dividend yield 0.00% 0.00% 0.00% The risk-free interest rate assumption is based upon observed interest rates on zero coupon U.S. Treasury bonds whose maturity period is appropriate for the expected term. Estimated volatility is a measure of the amount by which the price of our Common Stock is expected to fluctuate each year during the term of an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s of the stock option using the simplified method. A summary of activity under the 2009 and 2012 Plans and related information during the year ended December 31, 2015 is as follows:
Number of Weighted Weighted Aggregate
Balance at December 31, 2014 16,792,443 $ 1.88 6.9 $ 43,996,311
Granted 4,685,000 $ 8.14
Exercised (613,284 ) $ 2.01
Expired (102,500 ) $ 2.68
Cancelled/Forfeited (36,334 ) $ 4.02
Balance at December 31, 2015 20,725,325 $ 3.28 6.5 $ 146,864,184
Vested and Exercisable at December 31, 2015 15,461,986 $ 1.86 5.5 $ 131,523,505
Unvested at December 31, 2015 5,263,339 $ 7.46 9.4 $ 15,340,679 At December 31, 2015, our outstanding options had exercise prices ranging from $0.10 to $8.92 per share. The weighted average grant date fair value per share of options granted during the year ended December 31, 2015 was $4.45. The total intrinsic value of options exercised during the year ended December 31, 2015 was $3,186,371. Share-based compensation expense related to options recognized in our results of operations for the years ended December 31, 2015, 2014 and 2013 was $6,621,658, $4,393,455 and $3,200,655, respectively, and it is based on awards vested. We estimate forfeitures at the time of grant and revise the forfeiture rate in subsequent periods if actual forfeitures differ from the estimates. At December 31, 2015, total unrecognized estimated compensation expense related to unvested options was approximately $19.8 million, . This cost is expected to be recognized over a weighted-average period of 1.7 years. No tax benefit was realized due to a continued pattern of operating losses. In December 2013, we granted a restricted stock unit, or the RSU, under our 2012 Plan to an employee for 50,000 shares of our Common Stock having a fair value of $233,500. During the years ended December 31, 2014 and 2013, we recorded $53,428 and $180,072, respectively, of non-cash compensation related to the RSU on the accompanying consolidated financial statements. The RSU was issued in June 2014.</t>
  </si>
  <si>
    <t>INCOME TAXES</t>
  </si>
  <si>
    <t>Income Tax Disclosure [Abstract]</t>
  </si>
  <si>
    <t>NOTE 11 – INCOME TAXES For the years ended December 31, 2015, 2014 and 2013, there was no provision for income taxes, current or deferred. All product sales are derived from sales in the United States. At December 31, 2015, we had a federal net operating loss carry forward of $192,601,415 available to offset future taxable income through 2035. The federal carryforwards will begin to expire in 2021. A reconciliation between taxes computed at the federal statutory rate and the consolidated effective tax rate is as follows:
2015 2014 2013
Federal statutory tax rate 34.0 % 34.0 % 35.0 %
State tax rate, net of federal tax benefit 4.73 % 5.8 % 5.8 %
Adjustment in valuation allowances (38.97 )% (50.9) % (32.4 )%
Permanent and other differences 0.24 % 11.1 % (8.4 )%
Provision (benefit) for income taxes — % — % — % Deferred income taxes result from temporary differences between the amount of assets and liabilities recognized for financial reporting and tax purposes. The components of the net deferred income tax asset as of December 31, 2015, 2014, and 2013 are as follows:
2015 2014 2013
Deferred Income Tax Assets:
Net operating losses $ 79,499,633 $ 43,091,437 $ 14,773,537
R&amp;D Credit 186,347 — 547,511
Total deferred income tax asset 79,685,980 43,091,437 15,321,048
Valuation allowance (79,685,980 ) (43,091,437 ) (15,321,048 )
Deferred income tax assets, net $ — $ — $ — We believe that it is more likely than not that we will not generate sufficient future taxable income to realize the tax benefits related to the deferred tax assets on our balance sheet and as such, a valuation allowance has been established against the deferred tax assets for the period ended December 31, 2015. Unrecognized Tax Benefits As of the period ended December 31, 2015, we have no unrecognized tax benefits.</t>
  </si>
  <si>
    <t>RELATED PARTIES</t>
  </si>
  <si>
    <t>Related Party Transactions [Abstract]</t>
  </si>
  <si>
    <t>NOTE 12  RELATED PARTIES Agreements with Pernix Therapeutics, LLC On February 29, 2012, Cooper C. Collins, who
was then president and largest shareholder of Pernix Therapeutics, LLC, or Pernix, was elected to serve on our board of directors.
From time to time, we have entered into agreements with Pernix in the normal course of business. All such agreements are reviewed
by independent directors of our company or a committee consisting of independent directors of our company. During the years ended December 31, 2015, 2014
and 2013, we did not engage in any transactions with Pernix. As of December 31, 2014 and 2013, there were amounts due to Pernix
of approximately $46,000. Additionally, there were amounts due to us from Pernix for legal fee reimbursement relating to a litigation
matter stemming from a license and supply agreement in the amounts of approximately $250,000 as of the years ended December 31,
2014 and 2013. During the year ended December 31, 2015, we entered into a settlement agreement with Pernix according to which Pernix
paid us $175,000 in cash, resulting in the elimination of the approximately $46,000 outstanding payable and $250,000 outstanding
receivable disclosed above and the recording of approximately $29,000 in settlement fees on the accompanying consolidated financial
statements.</t>
  </si>
  <si>
    <t>BUSINESS CONCENTRATIONS</t>
  </si>
  <si>
    <t>Risks and Uncertainties [Abstract]</t>
  </si>
  <si>
    <t>NOTE 13 - BUSINESS CONCENTRATIONS We purchase our products from several suppliers with approximately 60%, 82% and 98% of our purchases supplied by one vendor for the years ended December 31, 2015, 2014 and 2013, respectively. We sell our prescription prenatal vitamin products to wholesale distributors, specialty pharmacies, specialty distributors, and chain drug stores that generally sell products to retail pharmacies, hospitals, and other institutional customers. During the year ended December 31, 2015, two customers each generated more than 10% of our total revenues and during the years ended December 31, 2014 and 2013, four customers each generated more than 10% of our total revenues. Revenue generated from two major customers combined accounted for approximately 67% of total revenue during the year ended December 31, 2015. Revenue generated from four major customers combined accounted for approximately 75% and 79% of our recognized revenue during the years ended December 31, 2014 and 2013, respectively. Customers that generated more than 10% of our sales are designated as customers “A”, “B”, “C” and “D”. During the year ended December 31, 2015, customer A generated $8,848,243 in revenues and customer B generated approximately $4,843,463 in revenues. During the year ended December 31, 2014 customers A, B, C and D generated $1,609,950, $1,586,903, $1,804,018 and $4,053,838 in sales, respectively. During the year ended December 31, 2013, customers A, B, C and D generated $1,221,212, $1,711,417, $2,588,626 and $1,312,192 in sales, respectively. Prior to January 1, 2015, we deferred the recognition of revenue on prescription products until the right of return no longer existed as prior to that date, we could not reasonably estimate the amount of future returns. Revenue generated by major customers accounted for approximately 97% of deferred revenue for both periods ended December 31, 2014 and 2013. As of January 1, 2015, we started estimating returns based on historical return rates and recorded actual product returns against this reserve as received. As a result no deferred revenue was recorded for the year ended December 31, 2015.</t>
  </si>
  <si>
    <t>COMMITMENTS AND CONTINGENCIES</t>
  </si>
  <si>
    <t>Commitments and Contingencies Disclosure [Abstract]</t>
  </si>
  <si>
    <t>NOTE 14  COMMITMENTS AND CONTINGENCIES Operating Lease We lease administrative office space in Boca
Raton, Florida pursuant to a 63 month non-cancelable operating lease that commenced on July 1, 2013. The lease expires on September
30, 2018 and we have an option to extend the lease term for a period of five years. On February 18, 2015, we entered into an agreement
with the same lessors to lease additional administrative office space in the same location, pursuant to an addendum to such lease.
This addendum was effective beginning April 1, 2015 and will expire with the original lease term on September 30, 2018. The rental expense related to our current lease
during the years ended December 31, 2015 and 2014 was $446,099 and $361,793, respectively. The rental expense during the year ended
December 31, 2013 consisted of $180,894 expense related to our current lease and $60,168 expense related to our prior lease which
expired June 30, 2013. The rental expense during the years ended December 31, 2014 and 2013 was partially offset by the rent income
of $41,613 and $32,963, respectively. We did not sublet any space during the year ended December 31, 2015. As of December 31, 2015, future minimum rental
payments on non-cancelable operating leases are as follows:
Years Ending December 31,
2016 $ 493,790
2017 507,087
2018 388,976
2019 
Total minimum lease payments $ 1,389,853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December 31, 2015, 2014 and 2013, we
had no off-balance sheet arrangements that have had or are reasonably likely to have current or future effect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si>
  <si>
    <t>SELECTED QUARTERLY FINANCIAL DATA (UNAUDITED)</t>
  </si>
  <si>
    <t>Quarterly Financial Information Disclosure [Abstract]</t>
  </si>
  <si>
    <t xml:space="preserve">NOTE 15  SELECTED QUARTERLY FINANCIAL
DATA (UNAUDITED) Summarized quarterly financial data for fiscal years 2015 and 2014
is as follows:
2015 Quarters
(In thousands, except per share) 1 st 2 nd 3 rd 4 th
Revenues $ 4,475 $ 4,848 $ 5,190 $ 5,630
Gross profit $ 3,431 $ 3,815 $ 3,996 $ 4,395
Net loss $ (20,895 ) $ (27,227 ) $ (19,472 ) $ (17,483 )
Loss per common share, basic and diluted $ (0.13 ) $ (0.16 ) $ (0.11 ) $ (0.10 )
2014 Quarters
(In thousands, except per share) 1 st 2 nd 3 rd 4 th
Revenues $ 2,831 $ 3,752 $ 4,186 $ 4,257
Gross profit $ 2,000 $ 2,859 $ 3,118 $ 3,377
Net loss $ (9,183 ) $ (10,899 ) $ (17,832 ) $ (16,303 )
Loss per common share, basic and diluted $ (0.06 ) $ (0.07 ) $ (0.12 ) $ (0.10 ) </t>
  </si>
  <si>
    <t>SUBSEQUENT EVENTS</t>
  </si>
  <si>
    <t>Subsequent Events [Abstract]</t>
  </si>
  <si>
    <t>NOTE 16  SUBSEQUENT EVENTS On January 6, 2016, we entered into an underwriting agreement
with Goldman Sachs and Cowen and Company, LLC, as the representatives of the several underwriters, or the Underwriters, relating
to an underwritten public offering of 15,151,515 shares of our Common Stock at a public offering price of $8.25 per share. Under
the terms of the underwriting agreement, we granted the Underwriters a 30-day option to purchase up to an aggregate of 2,272,727
additional shares of Common Stock, which option was exercised in full. The net proceeds from the offering were approximately $134.9
million, after deducting underwriting discounts and commissions and other estimated offering expenses payable by us. The offering
closed on January 12, 2016. In January 2016, certain individuals exercised
stock options to purchase 281,657 shares of our Common Stock for approximately $758,000 in cash and warrants to purchase 500,000
shares of our Common Stock were exercised for approximately $1,285,000 in cash.</t>
  </si>
  <si>
    <t>SUMMARY OF SIGNIFICANT ACCOUNTING POLICIES (Policies)</t>
  </si>
  <si>
    <t>Principles of Consolidation</t>
  </si>
  <si>
    <t>Principles of Consolidation The accompanying consolidated financial statements
include the accounts of our company and our wholly owned subsidiaries, VitaMed, BocaGreen and VitaCare. All intercompany balances
and transactions have been eliminated in consolidation.</t>
  </si>
  <si>
    <t>Cash We
maintain cash at financial institutions that at times may exceed the Federal Deposit Insurance Corporation (the FDIC)
insured limits of $250,000 per bank. We have never experienced any losses related to these funds.</t>
  </si>
  <si>
    <t>Trade Accounts Receivable and Allowance for Doubtful Accounts</t>
  </si>
  <si>
    <t xml:space="preserve">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t>
  </si>
  <si>
    <t>Inventories</t>
  </si>
  <si>
    <t>Inventories Inventories
represent packaged vitamins, nutritional products and supplements and raw materials, which are valued at the lower of cost or market
using the average-cost method. Any costs of manufacturing the prescription products associated with the deferred revenue (as discussed
in Revenue Recognition) prior to January 1 , 2015, were recorded as deferred costs and included in inventory, until such time as
the related deferred revenue was recognized. 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t>
  </si>
  <si>
    <t>Fixed Assets</t>
  </si>
  <si>
    <t>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t>
  </si>
  <si>
    <t>Intangible Assets</t>
  </si>
  <si>
    <t>Intangible
Assets Patents
and Trademarks We have adopted the provisions
of 350,
Intangibles - Goodwill and Other . Capitalized patent costs,
net of accumulated amortization, include legal costs incurred for patent applications. once
a patent is granted, we amortize the capitalized patent costs over the remaining life of the patent using the straight-line method.
If the patent is not granted, we write-off any capitalized patent costs at that time. As of December 31, 2015, we had 14 issued
patents (See Note 7). We capitalize external costs, consisting primarily of legal costs, related to securing our trademarks. Trademarks
are perpetual and are not amortized. We review intangible assets for impairment annually or when events or circumstances indicate
that their carrying amount may not be recoverable.</t>
  </si>
  <si>
    <t>Impairment of Long-Lived Assets</t>
  </si>
  <si>
    <t xml:space="preserve">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5, 2014 and 2013.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5, 2014 and 2013. </t>
  </si>
  <si>
    <t>Fair Value of Financial Instruments</t>
  </si>
  <si>
    <t xml:space="preserve">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5 and 2014,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5, 2014 and 2013. </t>
  </si>
  <si>
    <t>Income Taxes</t>
  </si>
  <si>
    <t>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5 and 2014, we had no tax positions relating
to open tax returns that were considered to be uncertain. Our tax returns are subject to review by the Internal
Revenue Service three years after they are filed. Currently, years filed after 2012 are subject to review.</t>
  </si>
  <si>
    <t>Share-Based Compensation</t>
  </si>
  <si>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We amortize such compensation amounts, if any, over
the respective service periods of the award. We use the Black-Scholes-Merton option pricing model, or the Black-Scholes Model,
an acceptable model in accordance with ASC 718 to value option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t>
  </si>
  <si>
    <t>Debt Discounts</t>
  </si>
  <si>
    <t xml:space="preserve">Debt Discounts Costs incurred from parties that are providing
long-term financing, which include warrants issued in connection with the underlying debt, are reflected as a debt discount based
on the relative fair value of the debt and warrants to the total proceeds. We amortize discounts over the life of the related debt
using the effective interest rate method. </t>
  </si>
  <si>
    <t>Revenue Recognition</t>
  </si>
  <si>
    <t xml:space="preserve">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ver-the-counte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The revenue that is generated by us from major external customers is all generated from sales of
our prescription prenatal vitamin products which is disclosed in Note 13. There are no major external customers for our OTC prenatal
vitamin or other products. OTC Products We generate OTC revenue from product sales primarily
to retail consumers. We recognize revenue from product sales upon shipment, when the rights of ownership and risk of loss have
passed to the consumer. We include outbound shipping and handling fees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sales discounts, and eCommerce fees. Prescription Products We sell our name brand and generic prescription
products primarily through drug wholesalers and retail pharmacies. We recognize revenue from prescription product sales, net of
sales discounts, chargebacks, and customer rebates. We accept returns of unsalable prescription products
from customers within a return period of six months prior to and up to 12 months following product expiration. Our prescription
products currently have a shelf life of 24 months from the date of manufacture. As of January 1, 2015, we started estimating returns
based on historical return rates and recorded actual product returns against this reserve as received. Prior to January 1, 2015,
we deferred the recognition of revenue on prescription products until the right of return no longer existed as prior to that date,
we could not reasonably estimate the amount of future returns. We offer various rebate programs in an effort to
maintain a competitive position in the marketplace and to promote sales and customer loyalty. The consumer rebate program is designed
to enable the end user to submit a coupon to us. If the coupon qualifies, we send a rebate check to the end user. We estimate the
allowance for consumer rebates that we have offered based on our experience and industry averages, which is reviewed, and adjusted
if necessary, on a quarterly basis. </t>
  </si>
  <si>
    <t>Segment Reporting</t>
  </si>
  <si>
    <t xml:space="preserve">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si>
  <si>
    <t>Shipping and Handling Costs</t>
  </si>
  <si>
    <t xml:space="preserve">Shipping and Handling Costs We expense all shipping and handling costs as incurred.
We include these costs in cost of goods sold on the accompanying consolidated financial statements. </t>
  </si>
  <si>
    <t>Advertising Costs</t>
  </si>
  <si>
    <t xml:space="preserve">Advertising
Costs We expense advertising costs when incurred. Advertising
costs were $792,574, $698,871 and $11,739 during the years ended December 31, 2015, 2014 and 2013, respectively. </t>
  </si>
  <si>
    <t>Research and Development</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1,138,073 at December 31, 2015, of which $1,009,175
was included in other current assets and $128,898 was included in long term prepaid expense on the accompanying consolidated balance
sheets. Advance payments to be expensed in future R&amp;D activities were $1,175,082 at December 31, 2014, of which $711,362 was
included in other current assets and $463,720 was included in long term prepaid expense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related to designing experiments to generate data for patents and to further the formulation
development process for our pipeline technologies. Outside legal counsel also provided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t>
  </si>
  <si>
    <t>Earnings Per Share</t>
  </si>
  <si>
    <t xml:space="preserve">Earnings Per Share We calculate earnings per share, or EPS, in accordance
with ASC 260, Earnings Per Share The table below presents the potentially dilutive
securities that would have been included in our calculation of diluted net loss per share allocable to common stockholders if they
were not antidilutive for the periods presented.
As of December 31,
2015 2014 2013
Stock options 20,725,325 16,792,443 15,632,742
Warrants 12,722,431 13,927,916 14,293,499
33,447,756 30,720,359 29,926,241 Subsequent to December 31, 2015, we issued 17,424,242
shares of our Common Stock at a public offering price of $8.25 per share. In January 2016, certain individuals exercised stock
options to purchase 281,657 shares of our Common Stock for approximately $758,000 in cash. In addition, warrants to purchase 500,000
shares of our Common Stock were exercised for $1,285,000 in cash. See Note 16 - Subsequent Events for more details. </t>
  </si>
  <si>
    <t>Concentration of Credit Risk and other Risks and Uncertainties</t>
  </si>
  <si>
    <t xml:space="preserve">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The Company has not experienced
any historical losses on its deposits of cash. Concentration of credit risk with respect to our
trade accounts receivable from our customers is primarily limited to drug wholesalers and retail pharmacies. Credit is extended
to our customers based on an evaluation of a customers financial condition, and collateral is not required. </t>
  </si>
  <si>
    <t>Use of Estimates</t>
  </si>
  <si>
    <t>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t>
  </si>
  <si>
    <t>Reclassifications</t>
  </si>
  <si>
    <t>Reclassifications Certain 2014 and 2013 amounts have been reclassified to conform to current year presentation.</t>
  </si>
  <si>
    <t>Recently Issued Accounting Pronouncements</t>
  </si>
  <si>
    <t>Recently Issued Accounting Pronouncements In November 2015,
the FASB issued Accounting Standards Update, or ASU, No. 2015-17, Income Taxes (Topic 740), Balance Sheet Classification of Deferred
Taxes. This guidance requires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For public business
entities, the guidance is effective for financial statements issued for annual periods beginning December 15, 2016, and interim
periods within those annual periods. Companies can adopt the guidance either prospectively or retrospectively. We adopted this
guidance in the fourth quarter of 2015. The adoption of this guidance did not have a material impact on our consolidated financial
statements or disclosures. In July 2015, the FASB issued ASU 2015-11, Inventory
(Topic 330), simplifying the Measurement of Inventory. This guidance requires entities to measure inventory at the lower of cost
or net realizable value rather than at the lower of cost or market (LOCOM). The guidance applies only to inventories for which
cost is determined by methods other than last-in first-out (LIFO) or the retail inventory method (RIM). Entities that use LIFO
or RIM will continue to use existing impairment models. The new guidance does not change the calculation of net realizable value
that entities are required to calculate when applying existing LOCOM guidance. Net realizable value is the estimated selling price
in the ordinary course of business, less reasonably predictable costs of completion, disposal and transportation. Under the new
guidance, however, entities will no longer need to calculate other measures of market. The guidance is effective
for public business entities for fiscal years beginning after December 15, 2016, and interim periods within those fiscal years.
Early adoption is permitted. We are currently evaluating the impact of this guidance, if any, on our consolidated financial statements
and disclosures. In June 2015, the FASB issued ASU No. 2015-10,
Technical Corrections and Improvements, to correct differences between original guidance and the ASC clarify the guidance, correct
references and make minor improvements affecting a variety of topics. Amendments that the FASB deemed more substantive are effective
for fiscal years, and interim periods within those fiscal years, beginning after December 15, 2015. The adoption of ASU 2015-10
did not have a material effect on our consolidated financial statements and disclosures. In August 2014, the FASB issued ASU No. 2014-15,
Presentation of Financial Statements-Going Concern (Subtopic 205-40): Disclosure of Uncertainties about an Entitys Ability
to Continue as a Going Concern. ASU 2014-15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ASU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expect the
adoption of ASU 2014-15 to have a material effect on our consolidated financial statements and disclosure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We are currently evaluating the impact
of ASU 2014-09 on our consolidated financial statements and disclosures. We do not believe there would have been a material
effect on the accompanying consolidated financial statements had any other recently issued, but not yet effective, accounting standards
been adopted in the current period.</t>
  </si>
  <si>
    <t>SUMMARY OF SIGNIFICANT ACCOUNTING POLICIES (Tables)</t>
  </si>
  <si>
    <t>Schedule of potentially dilutive securities in our calculation of diluted net loss per share allocable to common stockholders</t>
  </si>
  <si>
    <t xml:space="preserve">The table below presents the potentially
dilutive securities that would have been included in our calculation of diluted net loss per share allocable to common stockholders
if they were not antidilutive for the periods presented.
As of December 31,
2015 2014 2013
Stock options 20,725,325 16,792,443 15,632,742
Warrants 12,722,431 13,927,916 14,293,499
33,447,756 30,720,359 29,926,241 </t>
  </si>
  <si>
    <t>INVENTORY (Tables)</t>
  </si>
  <si>
    <t>Schedule of Inventory</t>
  </si>
  <si>
    <t xml:space="preserve">Inventory consists of the following:
December 31,
2015 2014
Finished product $ 661,167 $ 874,294
Raw material 28,986 155,341
Deferred costs — 152,478
TOTAL INVENTORY $ 690,153 $ 1,182,113 </t>
  </si>
  <si>
    <t>OTHER CURRENT ASSETS (Tables)</t>
  </si>
  <si>
    <t>Schedule of other current assets</t>
  </si>
  <si>
    <t xml:space="preserve">Other current assets consist of the following:
December 31,
2015 2014
Prepaid insurance $ 695,421 $ 394,878
Prepaid research and development costs 674,353 299,498
Other prepaid costs 369,812 181,186
Prepaid consulting 334,822 411,864
Prepaid vendor deposits 159,489 
Other receivables-related party (Note 12)  249,981
TOTAL OTHER CURRENT ASSETS $ 2,233,897 $ 1,537,407 </t>
  </si>
  <si>
    <t>FIXED ASSETS, NET (Tables)</t>
  </si>
  <si>
    <t>Schedule of fixed assets</t>
  </si>
  <si>
    <t xml:space="preserve">Fixed assets, net consist of the following:
December 31,
2015 2014
Equipment $ 132,150 $ 132,150
Accounting system in process 149,699 
Furniture and fixtures 69,454 53,895
351,303 186,045
Accumulated depreciation (152,711 ) (122,752 )
TOTAL FIXED ASSETS, NET $ 198,592 $ 63,293 </t>
  </si>
  <si>
    <t>PREPAID EXPENSE (Tables)</t>
  </si>
  <si>
    <t>Schedule of prepaid expense</t>
  </si>
  <si>
    <t xml:space="preserve">Prepaid expense (long-term) consists of the
following:
December 31,
2015 2014
Prepaid manufacturing costs $ 980,985 $ 963,543
Prepaid research and development costs 128,898 463,720
TOTAL PREPAID EXPENSE $ 1,109,883 $ 1,427,263 </t>
  </si>
  <si>
    <t>INTANGIBLE ASSETS (Tables)</t>
  </si>
  <si>
    <t>Schedule of intangible assets</t>
  </si>
  <si>
    <t xml:space="preserve">The following table sets forth the gross carrying amount, accumulated amortization and net carrying amount of our intangible assets as of December 31, 2015 and 2014:
December 31, 2015
Gross Accumulated Amortization Net Weighted-
Amortizable intangible assets:
OPERA ® $ 31,951 $ (4,493 ) $ 27,458 13.75
Development costs of corporate website 91,743 (91,743 ) — n/a
Approved hormone therapy drug candidate patents 705,752 (49,845 ) 655,907 17
Hormone therapy drug candidate patents (in process) 774,165 — 774,165 n/a
Non-amortizable intangible assets:
Multiple trademarks for vitamins/supplements 157,721 — 157,721 indefinite
Total $ 1,761,332 $ (146,081 ) $ 1,615,251
December 31, 2014
Gross Accumulated Amortization Net Weighted-
Amortizable intangible assets:
OPERA ® $ 31,951 $ (2,496 ) $ 29,455 14.75
Development costs of corporate website 91,743 (91,743 ) — n/a
Approved hormone therapy drug candidate patents 439,184 (19,401 ) 419,783 18
Hormone therapy drug candidate patents (in process) 675,982 — 675,982 n/a
Non-amortizable intangible assets:
Multiple trademarks for vitamins/supplements 103,368 — 103,368 indefinite
Total $ 1,342,228 $ (113,640 ) $ 1,228,588 </t>
  </si>
  <si>
    <t>Schedule of estimated amortization expense</t>
  </si>
  <si>
    <t xml:space="preserve">Estimated amortization
expense for the next five years is as follows:
Year Ending Estimated
2016 $ 40,580
2017 $ 40,580
2018 $ 40,580
2019 $ 40,580
2020 $ 40,580 </t>
  </si>
  <si>
    <t>OTHER CURRENT LIABILITIES (Tables)</t>
  </si>
  <si>
    <t>Schedule of other current liabilities</t>
  </si>
  <si>
    <t xml:space="preserve">Other current liabilities consist of the following:
December 31,
2015 2014
Accrued clinical trial costs $ 3,725,377 $ 1,706,542
Accrued payroll, bonuses and commission costs 2,108,143 814,205
Accrued compensated absences 562,096 442,430
Other accrued expenses 546,264 185,965
Allowance for coupons and returns 224,300 90,446
Accrued legal and accounting expense 210,309 276,470
Accrued rent 83,527 91,368
Accrued royalties 46,851 72,710
Allowance for wholesale distributor fees 32,659 160,503
TOTAL OTHER CURRENT LIABILITIES $ 7,539,526 $ 3,840,639 </t>
  </si>
  <si>
    <t>STOCKHOLDERS' EQUITY (Tables)</t>
  </si>
  <si>
    <t>Stockholders' Equity Note [Abstract]</t>
  </si>
  <si>
    <t>Schedule of warrant activity</t>
  </si>
  <si>
    <t xml:space="preserve">Summary of our Warrant activity during the year ended December 31, 2015:
Number of Weighted Weighted Aggregate
Balance at December 31, 2014 13,927,916 $ 1.82 3.0 $ 36,623,875
Granted 50,000 $ 6.35
Exercised (1,255,485 ) $ 0.79 $ 7,282,404
Expired —
Cancelled/Forfeited —
Balance at December 31, 2015 12,722,431 $ 1.93 1.7 $ 107,344,752
Vested and Exercisable at December 31, 2015 12,422,432 $ 1.92 1.6 $ 104,909,091 </t>
  </si>
  <si>
    <t>Schedule of assumptions used in the Black-Scholes Model of warrants</t>
  </si>
  <si>
    <t xml:space="preserve">The weighted average fair value per share of
warrants issued and the assumptions used in the Black-Scholes Model during the years ended December 31, 2015, 2014 and 2013 are
set forth in the table below.
2015 2014 2013
Weighted average fair value $6.35 n/a $2.83
Risk-free interest rate 1.02% n/a 0.88-1.12%
Volatility 60.59% n/a 44.29-45.89%
Term (in years) 5 n/a 5-6
Dividend yield 0.00% n/a 0.00% </t>
  </si>
  <si>
    <t>Schedule of assumptions used in the Black-Scholes Model of stock options</t>
  </si>
  <si>
    <t>The ranges of
assumptions used in the Black-Scholes Model during the years ended December 31, 2015, 2014 and 2013 are set forth in the table
below.
2015 2014 2013
Risk-free interest rate 1.47-1.67% 0.07-1.77% 0.65-1.71%
Volatility 58.78-62.94% 68.05-82.29% 33.35-45.76%
Term (in years) 5.27-6.25 5-6.25 5-6.25
Dividend yield 0.00% 0.00% 0.00%</t>
  </si>
  <si>
    <t>Schedule of plan activity</t>
  </si>
  <si>
    <t xml:space="preserve">A summary of activity under the 2009 and 2012 Plans and related information during the year ended December 31, 2015 is as follows:
Number of Weighted Weighted Aggregate
Balance at December 31, 2014 16,792,443 $ 1.88 6.9 $ 43,996,311
Granted 4,685,000 $ 8.14
Exercised (613,284 ) $ 2.01
Expired (102,500 ) $ 2.68
Cancelled/Forfeited (36,334 ) $ 4.02
Balance at December 31, 2015 20,725,325 $ 3.28 6.5 $ 146,864,184
Vested and Exercisable at December 31, 2015 15,461,986 $ 1.86 5.5 $ 131,523,505
Unvested at December 31, 2015 5,263,339 $ 7.46 9.4 $ 15,340,679 </t>
  </si>
  <si>
    <t>INCOME TAXES (Tables)</t>
  </si>
  <si>
    <t>Schedule of tax rate reconciliation</t>
  </si>
  <si>
    <t xml:space="preserve">A reconciliation between taxes computed at the federal statutory rate and the consolidated effective tax rate is as follows:
2015 2014 2013
Federal statutory tax rate 34.0 % 34.0 % 35.0 %
State tax rate, net of federal tax benefit 4.73 % 5.8 % 5.8 %
Adjustment in valuation allowances (38.97 )% (50.9) % (32.4 )%
Permanent and other differences 0.24 % 11.1 % (8.4 )%
Provision (benefit) for income taxes — % — % — % </t>
  </si>
  <si>
    <t>Schedule of deferred tax assets and liabilities</t>
  </si>
  <si>
    <t xml:space="preserve">Deferred income taxes result from temporary differences between the amount of assets and liabilities recognized for financial reporting and tax purposes. The components of the net deferred income tax asset as of December 31, 2015, 2014, and 2013 are as follows:
2015 2014 2013
Deferred Income Tax Assets:
Net operating losses $ 79,499,633 $ 43,091,437 $ 14,773,537
R&amp;D Credit 186,347 — 547,511
Total deferred income tax asset 79,685,980 43,091,437 15,321,048
Valuation allowance (79,685,980 ) (43,091,437 ) (15,321,048 )
Deferred income tax assets, net $ — $ — $ — </t>
  </si>
  <si>
    <t>COMMITMENTS AND CONTINGENCIES (Tables)</t>
  </si>
  <si>
    <t>Commitments And Contingencies Tables</t>
  </si>
  <si>
    <t>Schedule of future minimum rental payments</t>
  </si>
  <si>
    <t xml:space="preserve">As of December 31, 2015, future minimum rental
payments on non-cancelable operating leases are as follows:
Years Ending December 31,
2016 $ 493,790
2017 507,087
2018 388,976
2019 
Total minimum lease payments $ 1,389,853 </t>
  </si>
  <si>
    <t>SELECTED QUARTERLY FINANCIAL DATA (Tables)</t>
  </si>
  <si>
    <t>Schedule of quarterly unaudited summary information</t>
  </si>
  <si>
    <t xml:space="preserve">Summarized quarterly financial data for fiscal years 2015 and 2014
is as follows:
2015 Quarters
(In thousands, except per share) 1 st 2 nd 3 rd 4 th
Revenues $ 4,475 $ 4,848 $ 5,190 $ 5,630
Gross profit $ 3,431 $ 3,815 $ 3,996 $ 4,395
Net loss $ (20,895 ) $ (27,227 ) $ (19,472 ) $ (17,483 )
Loss per common share, basic and diluted $ (0.13 ) $ (0.16 ) $ (0.11 ) $ (0.10 )
2014 Quarters
(In thousands, except per share) 1 st 2 nd 3 rd 4 th
Revenues $ 2,831 $ 3,752 $ 4,186 $ 4,257
Gross profit $ 2,000 $ 2,859 $ 3,118 $ 3,377
Net loss $ (9,183 ) $ (10,899 ) $ (17,832 ) $ (16,303 )
Loss per common share, basic and diluted $ (0.06 ) $ (0.07 ) $ (0.12 ) $ (0.10 ) </t>
  </si>
  <si>
    <t>SUMMARY OF SIGNIFICANT ACCOUNTING POLICIES (Details Narrative)</t>
  </si>
  <si>
    <t>Jan. 12, 2016shares</t>
  </si>
  <si>
    <t>Feb. 17, 2016shares</t>
  </si>
  <si>
    <t>Dec. 31, 2015USD ($)</t>
  </si>
  <si>
    <t>Dec. 31, 2014USD ($)</t>
  </si>
  <si>
    <t>Dec. 31, 2013USD ($)</t>
  </si>
  <si>
    <t>Advertising costs</t>
  </si>
  <si>
    <t>Federal insurance limits</t>
  </si>
  <si>
    <t>Number of issued patents</t>
  </si>
  <si>
    <t>Shelf life of prescription products</t>
  </si>
  <si>
    <t>24 months</t>
  </si>
  <si>
    <t>Related to Research and Development Activities [Member]</t>
  </si>
  <si>
    <t>Advance payments - total</t>
  </si>
  <si>
    <t>Advance payments - other assets current</t>
  </si>
  <si>
    <t>Advance payments - long term prepaid expense</t>
  </si>
  <si>
    <t>Subsequent Event- Underwriting Agreement [Member]</t>
  </si>
  <si>
    <t>Shares issued in offerings, net of cost, shares | shares</t>
  </si>
  <si>
    <t>Minimum [Member]</t>
  </si>
  <si>
    <t>Return period of unsalable prescription products</t>
  </si>
  <si>
    <t>6 months</t>
  </si>
  <si>
    <t>Maximum [Member]</t>
  </si>
  <si>
    <t>SUMMARY OF SIGNIFICANT ACCOUNTING POLICIES (Details) - shares</t>
  </si>
  <si>
    <t>Antidilutive Securities Excluded from Computation of Earnings Per Share [Line Items]</t>
  </si>
  <si>
    <t>Anti-dilutive shares excluded from earnings per share calculation</t>
  </si>
  <si>
    <t>Warrants [Member]</t>
  </si>
  <si>
    <t>Stock Option [Member]</t>
  </si>
  <si>
    <t>INVENTORY (Details) - USD ($)</t>
  </si>
  <si>
    <t>Finished product</t>
  </si>
  <si>
    <t>Raw material</t>
  </si>
  <si>
    <t>Deferred costs</t>
  </si>
  <si>
    <t>TOTAL INVENTORY</t>
  </si>
  <si>
    <t>OTHER CURRENT ASSETS (Details) - USD ($)</t>
  </si>
  <si>
    <t>Other Current Assets</t>
  </si>
  <si>
    <t>Prepaid insurance</t>
  </si>
  <si>
    <t>Prepaid research and development costs</t>
  </si>
  <si>
    <t>Other prepaid costs</t>
  </si>
  <si>
    <t>Prepaid consulting</t>
  </si>
  <si>
    <t>Prepaid vendor deposits</t>
  </si>
  <si>
    <t>Other receivables-related party (Note 12)</t>
  </si>
  <si>
    <t>TOTAL OTHER CURRENT ASSETS</t>
  </si>
  <si>
    <t>FIXED ASSETS, NET (Details Narrative) - USD ($)</t>
  </si>
  <si>
    <t>Depreciation Expense</t>
  </si>
  <si>
    <t>FIXED ASSETS, NET (Details) - USD ($)</t>
  </si>
  <si>
    <t>Fixed assets, gross</t>
  </si>
  <si>
    <t>Accumulated depreciation</t>
  </si>
  <si>
    <t>TOTAL FIXED ASSETS</t>
  </si>
  <si>
    <t>Equipment [Member]</t>
  </si>
  <si>
    <t>Accounting System in Process [Member]</t>
  </si>
  <si>
    <t>Furniture and Fixtures [Member]</t>
  </si>
  <si>
    <t>PREPAID EXPENSE (Details) - USD ($)</t>
  </si>
  <si>
    <t>Prepaid manufacturing costs</t>
  </si>
  <si>
    <t>TOTAL PREPAID EXPENSE</t>
  </si>
  <si>
    <t>INTANGIBLE ASSETS (Details Narrative)</t>
  </si>
  <si>
    <t>Amortization expense</t>
  </si>
  <si>
    <t>OPERA software patent [Member]</t>
  </si>
  <si>
    <t>Approved Hormone Therapy Drug Candidate Patents [Member]</t>
  </si>
  <si>
    <t>Useful Life</t>
  </si>
  <si>
    <t>20 years</t>
  </si>
  <si>
    <t>Utility Patent Progesterone and Estradiol Products [Member]</t>
  </si>
  <si>
    <t>Utility Patent TX-004HR [Member]</t>
  </si>
  <si>
    <t>INTANGIBLE ASSETS (Details ) - USD ($)</t>
  </si>
  <si>
    <t>Finite-Lived Intangible Assets</t>
  </si>
  <si>
    <t>Accumulated Amortization</t>
  </si>
  <si>
    <t>Indefinite-Lived Intangible Assets</t>
  </si>
  <si>
    <t>Gross Carrying Amount</t>
  </si>
  <si>
    <t>Net Amount</t>
  </si>
  <si>
    <t>Hormone therapy drug candidate patents - In Process [Member]</t>
  </si>
  <si>
    <t>Multiple trademarks for vitamins/supplements [Member]</t>
  </si>
  <si>
    <t>Weighted average remaining amortization period</t>
  </si>
  <si>
    <t>13 years 9 months</t>
  </si>
  <si>
    <t>14 years 9 months</t>
  </si>
  <si>
    <t>Development costs for corporate website [Member]</t>
  </si>
  <si>
    <t>17 years</t>
  </si>
  <si>
    <t>18 years</t>
  </si>
  <si>
    <t>INTANGIBLE ASSETS (Details 1)</t>
  </si>
  <si>
    <t>Estimated amortization expense for the year:</t>
  </si>
  <si>
    <t>OTHER CURRENT LIABILITIES (Details) - USD ($)</t>
  </si>
  <si>
    <t>Accrued clinical trial costs</t>
  </si>
  <si>
    <t>Accrued payroll, bonuses and commission costs</t>
  </si>
  <si>
    <t>Accrued compensated absences</t>
  </si>
  <si>
    <t>Other accrued expenses</t>
  </si>
  <si>
    <t>Allowance for coupons and returns</t>
  </si>
  <si>
    <t>Accrued legal and accounting expense</t>
  </si>
  <si>
    <t>Accrued rent</t>
  </si>
  <si>
    <t>Accrued royalties</t>
  </si>
  <si>
    <t>Allowance for wholesale distributor fees</t>
  </si>
  <si>
    <t>TOTAL OTHER CURRENT LIABILITIES</t>
  </si>
  <si>
    <t>NOTES PAYABLE (Details Narrative) - Multiple Advance Revolving Credit Note (Plato Warrant) [Member] - USD ($)</t>
  </si>
  <si>
    <t>Mar. 21, 2013</t>
  </si>
  <si>
    <t>Mar. 13, 2013</t>
  </si>
  <si>
    <t>Feb. 25, 2013</t>
  </si>
  <si>
    <t>Jan. 31, 2013</t>
  </si>
  <si>
    <t>Debt Instrument [Line Items]</t>
  </si>
  <si>
    <t>Maximum borrowing amount</t>
  </si>
  <si>
    <t>Interest rate</t>
  </si>
  <si>
    <t>6.00%</t>
  </si>
  <si>
    <t>Proceeds from revolving credit note</t>
  </si>
  <si>
    <t>Repayment of revolving credit note</t>
  </si>
  <si>
    <t>Number of shares upon warrant exercise (shares)</t>
  </si>
  <si>
    <t>Exercise price of warrants (in dollars per unit)</t>
  </si>
  <si>
    <t>STOCKHOLDERS' EQUITY (Details Narrative) - USD ($)</t>
  </si>
  <si>
    <t>Jul. 15, 2015</t>
  </si>
  <si>
    <t>Jul. 09, 2015</t>
  </si>
  <si>
    <t>Feb. 17, 2015</t>
  </si>
  <si>
    <t>Feb. 10, 2015</t>
  </si>
  <si>
    <t>Aug. 04, 2014</t>
  </si>
  <si>
    <t>Jul. 29, 2014</t>
  </si>
  <si>
    <t>Common stock issued during the period</t>
  </si>
  <si>
    <t>Number of common stock issued during period for stock options exercised (shares)</t>
  </si>
  <si>
    <t>Value of common stock issued during period for stock options exercised</t>
  </si>
  <si>
    <t>Options exercised [Member]</t>
  </si>
  <si>
    <t>Number of stock options exercised</t>
  </si>
  <si>
    <t>Number of stock options exercised in cashless exercise</t>
  </si>
  <si>
    <t>Options exercised 1 [Member]</t>
  </si>
  <si>
    <t>Stifel Underwriters [Member]</t>
  </si>
  <si>
    <t>Number of shares issued during the period (shares)</t>
  </si>
  <si>
    <t>Share price (in dollars per share)</t>
  </si>
  <si>
    <t>Additional common stock issued under offering (shares)</t>
  </si>
  <si>
    <t>Number of days of the option to purchase shares</t>
  </si>
  <si>
    <t>30 days</t>
  </si>
  <si>
    <t>Cowen and Company, LLC (Underwriters) [Member]</t>
  </si>
  <si>
    <t>Goldman Sachs Underwriters [Member]</t>
  </si>
  <si>
    <t>STOCKHOLDERS' EQUITY (Details Narrative 1) - USD ($)</t>
  </si>
  <si>
    <t>Sep. 25, 2013</t>
  </si>
  <si>
    <t>Apr. 18, 2013</t>
  </si>
  <si>
    <t>Mar. 20, 2013</t>
  </si>
  <si>
    <t>Mar. 14, 2013</t>
  </si>
  <si>
    <t>Jefferies LLC (Underwriters) [Member]</t>
  </si>
  <si>
    <t>Total Additional common stock to be issued under offering (shares)</t>
  </si>
  <si>
    <t>Stifel, Nicolaus &amp; Company (Underwriters) [Member]</t>
  </si>
  <si>
    <t>STOCKHOLDERS' EQUITY (Details Narrative 2) - USD ($)</t>
  </si>
  <si>
    <t>Jun. 30, 2013</t>
  </si>
  <si>
    <t>May. 11, 2013</t>
  </si>
  <si>
    <t>May. 31, 2013</t>
  </si>
  <si>
    <t>Warrants:</t>
  </si>
  <si>
    <t>Warrants outstanding</t>
  </si>
  <si>
    <t>Recognition period of unamortized costs</t>
  </si>
  <si>
    <t>1 year 8 months 12 days</t>
  </si>
  <si>
    <t>Multiple Advance Revolving Credit Note (Plato Warrant) [Member]</t>
  </si>
  <si>
    <t>Exercise price of warrants (in dollars per share)</t>
  </si>
  <si>
    <t>Fair value of grant</t>
  </si>
  <si>
    <t>Expiration date of warrants</t>
  </si>
  <si>
    <t>Jan. 31,
		2019</t>
  </si>
  <si>
    <t>Vesting date of warrants</t>
  </si>
  <si>
    <t>Oct. 31,
		2013</t>
  </si>
  <si>
    <t>Expected term</t>
  </si>
  <si>
    <t>6 years</t>
  </si>
  <si>
    <t>Volatility rate</t>
  </si>
  <si>
    <t>44.29%</t>
  </si>
  <si>
    <t>Risk free rate</t>
  </si>
  <si>
    <t>0.88%</t>
  </si>
  <si>
    <t>Dividend yield</t>
  </si>
  <si>
    <t>0.00%</t>
  </si>
  <si>
    <t>Warrants [Member] | Minimum [Member]</t>
  </si>
  <si>
    <t>$ .24</t>
  </si>
  <si>
    <t>Warrants [Member] | Maximum [Member]</t>
  </si>
  <si>
    <t>SCI - Warrants [Member]</t>
  </si>
  <si>
    <t>Warrants granted to purchase common stock (shares)</t>
  </si>
  <si>
    <t>Non-cash compensation</t>
  </si>
  <si>
    <t>Unamortized costs of warrants</t>
  </si>
  <si>
    <t>Jun. 30,
		2013</t>
  </si>
  <si>
    <t>5 years</t>
  </si>
  <si>
    <t>45.84%</t>
  </si>
  <si>
    <t>45.89%</t>
  </si>
  <si>
    <t>1.41%</t>
  </si>
  <si>
    <t>1.12%</t>
  </si>
  <si>
    <t>Forfeited warrants granted to purchase common stock (shares)</t>
  </si>
  <si>
    <t>Vested warrants granted to purchase common stock (shares)</t>
  </si>
  <si>
    <t>Warrants granted to purchase common stock expected to vest (shares)</t>
  </si>
  <si>
    <t>Unamortized noncash compensation associated with warrants</t>
  </si>
  <si>
    <t>Outside Consultant Warrants [Member]</t>
  </si>
  <si>
    <t>Grant date fair value (per share)</t>
  </si>
  <si>
    <t>Apr. 6,
		2020</t>
  </si>
  <si>
    <t>STOCKHOLDERS' EQUITY (Details Narrative 3) - USD ($)</t>
  </si>
  <si>
    <t>1 Months Ended</t>
  </si>
  <si>
    <t>May. 31, 2012</t>
  </si>
  <si>
    <t>Prepaid expenses - current</t>
  </si>
  <si>
    <t>Warrants - Unaffiliated Entity [Member] [Member]</t>
  </si>
  <si>
    <t>44.71%</t>
  </si>
  <si>
    <t>0.74%</t>
  </si>
  <si>
    <t>Prepaid expenses - noncurrent</t>
  </si>
  <si>
    <t>STOCKHOLDERS' EQUITY (Details Narrative 4) - USD ($)</t>
  </si>
  <si>
    <t>Share-based compensation expense</t>
  </si>
  <si>
    <t>Total unrecognized estimated compensation expense</t>
  </si>
  <si>
    <t>Recognized weighted-average period</t>
  </si>
  <si>
    <t>Weighted average grant date fair value (per share)</t>
  </si>
  <si>
    <t>Intrinsic value of options exercised</t>
  </si>
  <si>
    <t>Warrants exercised</t>
  </si>
  <si>
    <t>Warrants - Issued [Member]</t>
  </si>
  <si>
    <t>Stock Option [Member] | Minimum [Member]</t>
  </si>
  <si>
    <t>Option exercise prices (in dollars per shares)</t>
  </si>
  <si>
    <t>Stock Option [Member] | Maximum [Member]</t>
  </si>
  <si>
    <t>2009 Long Term Incentive Compensation Plan [Member]</t>
  </si>
  <si>
    <t>Number of shares authorized for issuance</t>
  </si>
  <si>
    <t>Options outstanding, ending</t>
  </si>
  <si>
    <t>Number of shares available for issuance</t>
  </si>
  <si>
    <t>2012 Stock Incentive Plan [Member]</t>
  </si>
  <si>
    <t>Grant - restricted stock unit (shares)</t>
  </si>
  <si>
    <t>Restricted stock expense</t>
  </si>
  <si>
    <t>STOCKHOLDERS' EQUITY (Details) - Warrants [Member]</t>
  </si>
  <si>
    <t>Dec. 31, 2015USD ($)$ / sharesshares</t>
  </si>
  <si>
    <t>Number of shares under warrant</t>
  </si>
  <si>
    <t>Warrants outstanding, beginning | shares</t>
  </si>
  <si>
    <t>Warrants exercised | shares</t>
  </si>
  <si>
    <t>Warrants outstanding, ending | shares</t>
  </si>
  <si>
    <t>Vested and Exercisable | shares</t>
  </si>
  <si>
    <t>Weighted Average Exercise Price</t>
  </si>
  <si>
    <t>Warrants outstanding, beginning</t>
  </si>
  <si>
    <t>Warrants granted</t>
  </si>
  <si>
    <t>Warrants outstanding, ending</t>
  </si>
  <si>
    <t>Vested and Exercisable</t>
  </si>
  <si>
    <t>Weighted Average Remaining Contractual Life</t>
  </si>
  <si>
    <t>3 years</t>
  </si>
  <si>
    <t>1 year 7 months 6 days</t>
  </si>
  <si>
    <t>Aggregate Intrinsic Value</t>
  </si>
  <si>
    <t>Warrants outstanding, beginning | $</t>
  </si>
  <si>
    <t>Warrants exercised | $</t>
  </si>
  <si>
    <t>Warrants outstanding, ending | $</t>
  </si>
  <si>
    <t>Vested and Exercisable | $</t>
  </si>
  <si>
    <t>STOCKHOLDERS' EQUITY (Details 1) - Warrants [Member] - $ / shares</t>
  </si>
  <si>
    <t>Class of Warrant or Right [Line Items]</t>
  </si>
  <si>
    <t>Weighted average fair value</t>
  </si>
  <si>
    <t>Risk-free interest rate</t>
  </si>
  <si>
    <t>1.02%</t>
  </si>
  <si>
    <t>Volatility</t>
  </si>
  <si>
    <t>60.59%</t>
  </si>
  <si>
    <t>Term (in years)</t>
  </si>
  <si>
    <t>STOCKHOLDERS' EQUITY (Details 2) - Stock Options [Member]</t>
  </si>
  <si>
    <t>Share-based Compensation Arrangement by Share-based Payment Award [Line Items]</t>
  </si>
  <si>
    <t>1.47%</t>
  </si>
  <si>
    <t>0.07%</t>
  </si>
  <si>
    <t>0.65%</t>
  </si>
  <si>
    <t>58.78%</t>
  </si>
  <si>
    <t>68.05%</t>
  </si>
  <si>
    <t>33.35%</t>
  </si>
  <si>
    <t>Term</t>
  </si>
  <si>
    <t>5 years 3 months 8 days</t>
  </si>
  <si>
    <t>5 months</t>
  </si>
  <si>
    <t>1.67%</t>
  </si>
  <si>
    <t>1.77%</t>
  </si>
  <si>
    <t>1.71%</t>
  </si>
  <si>
    <t>62.94%</t>
  </si>
  <si>
    <t>82.29%</t>
  </si>
  <si>
    <t>45.76%</t>
  </si>
  <si>
    <t>6 years 2 months 30 days</t>
  </si>
  <si>
    <t>6 years 3 months</t>
  </si>
  <si>
    <t>STOCKHOLDERS' EQUITY (Details 3) - USD ($)</t>
  </si>
  <si>
    <t>Number Options</t>
  </si>
  <si>
    <t>Options Exercised</t>
  </si>
  <si>
    <t>Stock Options [Member]</t>
  </si>
  <si>
    <t>Options outstanding, beginning</t>
  </si>
  <si>
    <t>Options Granted</t>
  </si>
  <si>
    <t>Options Expired</t>
  </si>
  <si>
    <t>Options Cancelled/Forfeited</t>
  </si>
  <si>
    <t>Vested and exercisable</t>
  </si>
  <si>
    <t>Unvested</t>
  </si>
  <si>
    <t>Granted</t>
  </si>
  <si>
    <t>Exercised</t>
  </si>
  <si>
    <t>Expired</t>
  </si>
  <si>
    <t>Cancelled</t>
  </si>
  <si>
    <t>6 years 6 months</t>
  </si>
  <si>
    <t>6 years 10 months 25 days</t>
  </si>
  <si>
    <t>5 years 6 months</t>
  </si>
  <si>
    <t>9 years 4 months 24 days</t>
  </si>
  <si>
    <t>INCOME TAXES (Details Narrative)</t>
  </si>
  <si>
    <t>Federal [Member]</t>
  </si>
  <si>
    <t>Net operating loss carryforwards</t>
  </si>
  <si>
    <t>INCOME TAXES (Details)</t>
  </si>
  <si>
    <t>Federal statutory tax rate</t>
  </si>
  <si>
    <t>34.00%</t>
  </si>
  <si>
    <t>35.00%</t>
  </si>
  <si>
    <t>State tax rate, net of federal tax benefit</t>
  </si>
  <si>
    <t>4.73%</t>
  </si>
  <si>
    <t>5.80%</t>
  </si>
  <si>
    <t>Adjustment in valuation allowances</t>
  </si>
  <si>
    <t>(38.97%)</t>
  </si>
  <si>
    <t>(50.90%)</t>
  </si>
  <si>
    <t>(32.40%)</t>
  </si>
  <si>
    <t>Permanent and other differences</t>
  </si>
  <si>
    <t>0.24%</t>
  </si>
  <si>
    <t>11.10%</t>
  </si>
  <si>
    <t>(8.40%)</t>
  </si>
  <si>
    <t>Provision (Benefit) for Income Taxes</t>
  </si>
  <si>
    <t>INCOME TAXES (Details 1) - USD ($)</t>
  </si>
  <si>
    <t>Deferred Income Tax Assets:</t>
  </si>
  <si>
    <t>Net operating losses</t>
  </si>
  <si>
    <t>R&amp;D Credit</t>
  </si>
  <si>
    <t>Total deferred income tax asset</t>
  </si>
  <si>
    <t>Valuation allowance</t>
  </si>
  <si>
    <t>Deferred Income Tax Assets, net</t>
  </si>
  <si>
    <t>RELATED PARTIES (Details Narrative) - Pernix Therapeutics LLC [Member] - USD ($)</t>
  </si>
  <si>
    <t>Manner of Settlement</t>
  </si>
  <si>
    <t>We entered into a settlement agreement with Pernix according to which Pernix
paid us $175,000 in cash.</t>
  </si>
  <si>
    <t>Receivables- legal fee reimbursement</t>
  </si>
  <si>
    <t>Payable - related party</t>
  </si>
  <si>
    <t>Settlement fees</t>
  </si>
  <si>
    <t>Proceeds from settlement agreement</t>
  </si>
  <si>
    <t>BUSINESS CONCENTRATIONS (Details Narrative) - USD ($)</t>
  </si>
  <si>
    <t>3 Months Ended</t>
  </si>
  <si>
    <t>Sep. 30, 2015</t>
  </si>
  <si>
    <t>Mar. 31, 2015</t>
  </si>
  <si>
    <t>Sep. 30, 2014</t>
  </si>
  <si>
    <t>Jun. 30, 2014</t>
  </si>
  <si>
    <t>Mar. 31, 2014</t>
  </si>
  <si>
    <t>Concentration Risk [Line Items]</t>
  </si>
  <si>
    <t>Revenues</t>
  </si>
  <si>
    <t>Deferred Revenue [Member]</t>
  </si>
  <si>
    <t>Concentration Risk</t>
  </si>
  <si>
    <t>97.00%</t>
  </si>
  <si>
    <t>Supplier Concentration Risk [Member]</t>
  </si>
  <si>
    <t>60.00%</t>
  </si>
  <si>
    <t>82.00%</t>
  </si>
  <si>
    <t>98.00%</t>
  </si>
  <si>
    <t>Customer Concentration Risk [Member] | Sales Revenue [Member]</t>
  </si>
  <si>
    <t>67.00%</t>
  </si>
  <si>
    <t>75.00%</t>
  </si>
  <si>
    <t>79.00%</t>
  </si>
  <si>
    <t>Customer Concentration Risk [Member] | Sales Revenue [Member] | Minimum [Member]</t>
  </si>
  <si>
    <t>10.00%</t>
  </si>
  <si>
    <t>Customer A [Member] | Sales Revenue [Member]</t>
  </si>
  <si>
    <t>Customer B [Member] | Sales Revenue [Member]</t>
  </si>
  <si>
    <t>Customer C [Member] | Sales Revenue [Member]</t>
  </si>
  <si>
    <t>Customer D [Member] | Sales Revenue [Member]</t>
  </si>
  <si>
    <t>COMMITMENTS AND CONTINGENCIES (Details Narrative) - USD ($)</t>
  </si>
  <si>
    <t>6 Months Ended</t>
  </si>
  <si>
    <t>Non-cancelable operating lease term</t>
  </si>
  <si>
    <t>63 months</t>
  </si>
  <si>
    <t>Rental Expense</t>
  </si>
  <si>
    <t>Rental income</t>
  </si>
  <si>
    <t>COMMITMENTS AND CONTINGENCIES (Details)</t>
  </si>
  <si>
    <t>Future minimum rental payments, year ending December 31,</t>
  </si>
  <si>
    <t>Minimum lease payments</t>
  </si>
  <si>
    <t>SELECTED QUARTERLY FINANCIAL DATA (Details) - USD ($)</t>
  </si>
  <si>
    <t>Loss per common share, basic and diluted (in dollars per shares)</t>
  </si>
  <si>
    <t>$ (.10)</t>
  </si>
  <si>
    <t>$ (.11)</t>
  </si>
  <si>
    <t>$ (.16)</t>
  </si>
  <si>
    <t>$ (.13)</t>
  </si>
  <si>
    <t>SUBSEQUENT EVENTS (Details Narative) - USD ($)</t>
  </si>
  <si>
    <t>Jan. 12, 2016</t>
  </si>
  <si>
    <t>Jan. 31, 2016</t>
  </si>
  <si>
    <t>Feb. 17, 2016</t>
  </si>
  <si>
    <t>Subsequent Event - Exercis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574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38931545</v>
      </c>
    </row>
    <row spans="1:4" r="15">
      <c t="s" s="4" r="A15">
        <v>25</v>
      </c>
      <c t="n" s="6" r="D15">
        <v>94011647</v>
      </c>
    </row>
    <row spans="1:4" r="16">
      <c t="s" s="4" r="A16">
        <v>26</v>
      </c>
      <c t="n" s="6" r="C16">
        <v>196150311</v>
      </c>
    </row>
    <row spans="1:4" r="17">
      <c t="s" s="4" r="A17">
        <v>27</v>
      </c>
      <c t="s" s="4" r="B17">
        <v>28</v>
      </c>
    </row>
    <row spans="1:4"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v>
      </c>
    </row>
    <row spans="1:2" r="3">
      <c t="s" s="3" r="A3">
        <v>52</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64706355</v>
      </c>
      <c t="n" s="7" r="C3">
        <v>51361607</v>
      </c>
    </row>
    <row spans="1:3" r="4">
      <c t="s" s="4" r="A4">
        <v>34</v>
      </c>
      <c t="n" s="6" r="B4">
        <v>3049715</v>
      </c>
      <c t="n" s="6" r="C4">
        <v>2154217</v>
      </c>
    </row>
    <row spans="1:3" r="5">
      <c t="s" s="4" r="A5">
        <v>35</v>
      </c>
      <c t="n" s="6" r="B5">
        <v>690153</v>
      </c>
      <c t="n" s="6" r="C5">
        <v>1182113</v>
      </c>
    </row>
    <row spans="1:3" r="6">
      <c t="s" s="4" r="A6">
        <v>36</v>
      </c>
      <c t="n" s="6" r="B6">
        <v>2233897</v>
      </c>
      <c t="n" s="6" r="C6">
        <v>1537407</v>
      </c>
    </row>
    <row spans="1:3" r="7">
      <c t="s" s="4" r="A7">
        <v>37</v>
      </c>
      <c t="n" s="6" r="B7">
        <v>70680120</v>
      </c>
      <c t="n" s="6" r="C7">
        <v>56235344</v>
      </c>
    </row>
    <row spans="1:3" r="8">
      <c t="s" s="4" r="A8">
        <v>38</v>
      </c>
      <c t="n" s="6" r="B8">
        <v>198592</v>
      </c>
      <c t="n" s="6" r="C8">
        <v>63293</v>
      </c>
    </row>
    <row spans="1:3" r="9">
      <c t="s" s="3" r="A9">
        <v>39</v>
      </c>
    </row>
    <row spans="1:3" r="10">
      <c t="s" s="4" r="A10">
        <v>40</v>
      </c>
      <c t="n" s="6" r="B10">
        <v>1615251</v>
      </c>
      <c t="n" s="6" r="C10">
        <v>1228588</v>
      </c>
    </row>
    <row spans="1:3" r="11">
      <c t="s" s="4" r="A11">
        <v>41</v>
      </c>
      <c t="n" s="6" r="B11">
        <v>1109883</v>
      </c>
      <c t="n" s="6" r="C11">
        <v>1427263</v>
      </c>
    </row>
    <row spans="1:3" r="12">
      <c t="s" s="4" r="A12">
        <v>42</v>
      </c>
      <c t="n" s="6" r="B12">
        <v>125000</v>
      </c>
      <c t="n" s="6" r="C12">
        <v>125000</v>
      </c>
    </row>
    <row spans="1:3" r="13">
      <c t="s" s="4" r="A13">
        <v>43</v>
      </c>
      <c t="n" s="6" r="B13">
        <v>2850134</v>
      </c>
      <c t="n" s="6" r="C13">
        <v>2780851</v>
      </c>
    </row>
    <row spans="1:3" r="14">
      <c t="s" s="4" r="A14">
        <v>44</v>
      </c>
      <c t="n" s="6" r="B14">
        <v>73728846</v>
      </c>
      <c t="n" s="6" r="C14">
        <v>59079488</v>
      </c>
    </row>
    <row spans="1:3" r="15">
      <c t="s" s="3" r="A15">
        <v>45</v>
      </c>
    </row>
    <row spans="1:3" r="16">
      <c t="s" s="4" r="A16">
        <v>46</v>
      </c>
      <c t="n" s="6" r="B16">
        <v>3126174</v>
      </c>
      <c t="n" s="6" r="C16">
        <v>6327129</v>
      </c>
    </row>
    <row spans="1:3" r="17">
      <c t="s" s="4" r="A17">
        <v>47</v>
      </c>
      <c t="n" s="7" r="B17">
        <v>7539526</v>
      </c>
      <c t="n" s="6" r="C17">
        <v>3840639</v>
      </c>
    </row>
    <row spans="1:3" r="18">
      <c t="s" s="4" r="A18">
        <v>48</v>
      </c>
      <c t="s" s="4" r="B18">
        <v>49</v>
      </c>
      <c t="n" s="6" r="C18">
        <v>522613</v>
      </c>
    </row>
    <row spans="1:3" r="19">
      <c t="s" s="4" r="A19">
        <v>50</v>
      </c>
      <c t="n" s="7" r="B19">
        <v>10665700</v>
      </c>
      <c t="n" s="7" r="C19">
        <v>10690381</v>
      </c>
    </row>
    <row spans="1:3" r="20">
      <c t="s" s="4" r="A20">
        <v>51</v>
      </c>
      <c t="s" s="4" r="B20">
        <v>49</v>
      </c>
    </row>
    <row spans="1:3" r="21">
      <c t="s" s="3" r="A21">
        <v>52</v>
      </c>
    </row>
    <row spans="1:3" r="22">
      <c t="s" s="4" r="A22">
        <v>53</v>
      </c>
      <c t="s" s="4" r="C22">
        <v>49</v>
      </c>
    </row>
    <row spans="1:3" r="23">
      <c t="s" s="4" r="A23">
        <v>54</v>
      </c>
      <c t="n" s="7" r="B23">
        <v>177928</v>
      </c>
      <c t="n" s="7" r="C23">
        <v>156097</v>
      </c>
    </row>
    <row spans="1:3" r="24">
      <c t="s" s="4" r="A24">
        <v>55</v>
      </c>
      <c t="n" s="6" r="B24">
        <v>282712078</v>
      </c>
      <c t="n" s="6" r="C24">
        <v>182982846</v>
      </c>
    </row>
    <row spans="1:3" r="25">
      <c t="s" s="4" r="A25">
        <v>56</v>
      </c>
      <c t="n" s="6" r="B25">
        <v>-219826860</v>
      </c>
      <c t="n" s="6" r="C25">
        <v>-134749836</v>
      </c>
    </row>
    <row spans="1:3" r="26">
      <c t="s" s="4" r="A26">
        <v>57</v>
      </c>
      <c t="n" s="6" r="B26">
        <v>63063146</v>
      </c>
      <c t="n" s="6" r="C26">
        <v>48389107</v>
      </c>
    </row>
    <row spans="1:3" r="27">
      <c t="s" s="4" r="A27">
        <v>58</v>
      </c>
      <c t="n" s="7" r="B27">
        <v>73728846</v>
      </c>
      <c t="n" s="7" r="C27">
        <v>59079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spans="1:2" r="1">
      <c t="s" s="1" r="A1">
        <v>201</v>
      </c>
      <c t="s" s="2" r="B1">
        <v>1</v>
      </c>
    </row>
    <row spans="1:2" r="2">
      <c t="s" s="2" r="B2">
        <v>2</v>
      </c>
    </row>
    <row spans="1:2" r="3">
      <c t="s" s="3" r="A3">
        <v>157</v>
      </c>
    </row>
    <row spans="1:2" r="4">
      <c t="s" s="4" r="A4">
        <v>202</v>
      </c>
      <c t="s" s="4" r="B4">
        <v>203</v>
      </c>
    </row>
    <row spans="1:2" r="5">
      <c t="s" s="4" r="A5">
        <v>3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row spans="1:2" r="18">
      <c t="s" s="4" r="A18">
        <v>229</v>
      </c>
      <c t="s" s="4" r="B18">
        <v>230</v>
      </c>
    </row>
    <row spans="1:2" r="19">
      <c t="s" s="4" r="A19">
        <v>231</v>
      </c>
      <c t="s" s="4" r="B19">
        <v>232</v>
      </c>
    </row>
    <row spans="1:2" r="20">
      <c t="s" s="4" r="A20">
        <v>233</v>
      </c>
      <c t="s" s="4" r="B20">
        <v>234</v>
      </c>
    </row>
    <row spans="1:2" r="21">
      <c t="s" s="4" r="A21">
        <v>235</v>
      </c>
      <c t="s" s="4" r="B21">
        <v>236</v>
      </c>
    </row>
    <row spans="1:2" r="22">
      <c t="s" s="4" r="A22">
        <v>237</v>
      </c>
      <c t="s" s="4" r="B22">
        <v>238</v>
      </c>
    </row>
    <row spans="1:2" r="23">
      <c t="s" s="4" r="A23">
        <v>239</v>
      </c>
      <c t="s" s="4" r="B23">
        <v>240</v>
      </c>
    </row>
    <row spans="1:2" r="24">
      <c t="s" s="4" r="A24">
        <v>241</v>
      </c>
      <c t="s" s="4" r="B2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57</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6</v>
      </c>
      <c t="s" s="2" r="B1">
        <v>1</v>
      </c>
    </row>
    <row spans="1:2" r="2">
      <c t="s" s="2" r="B2">
        <v>2</v>
      </c>
    </row>
    <row spans="1:2" r="3">
      <c t="s" s="3" r="A3">
        <v>160</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9</v>
      </c>
      <c t="s" s="2" r="B1">
        <v>1</v>
      </c>
    </row>
    <row spans="1:2" r="2">
      <c t="s" s="2" r="B2">
        <v>2</v>
      </c>
    </row>
    <row spans="1:2" r="3">
      <c t="s" s="3" r="A3">
        <v>163</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66</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5</v>
      </c>
      <c t="s" s="2" r="B1">
        <v>1</v>
      </c>
    </row>
    <row spans="1:2" r="2">
      <c t="s" s="2" r="B2">
        <v>2</v>
      </c>
    </row>
    <row spans="1:2" r="3">
      <c t="s" s="3" r="A3">
        <v>170</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9</v>
      </c>
      <c t="s" s="2" r="B1">
        <v>2</v>
      </c>
      <c t="s" s="2" r="C1">
        <v>31</v>
      </c>
    </row>
    <row spans="1:3" r="2">
      <c t="s" s="3" r="A2">
        <v>60</v>
      </c>
    </row>
    <row spans="1:3" r="3">
      <c t="s" s="4" r="A3">
        <v>61</v>
      </c>
      <c t="n" s="7" r="B3">
        <v>81910</v>
      </c>
      <c t="n" s="7" r="C3">
        <v>96916</v>
      </c>
    </row>
    <row spans="1:3" r="4">
      <c t="s" s="4" r="A4">
        <v>62</v>
      </c>
      <c t="n" s="8" r="B4">
        <v>0.001</v>
      </c>
      <c t="n" s="8" r="C4">
        <v>0.001</v>
      </c>
    </row>
    <row spans="1:3" r="5">
      <c t="s" s="4" r="A5">
        <v>63</v>
      </c>
      <c t="n" s="6" r="B5">
        <v>10000000</v>
      </c>
      <c t="n" s="6" r="C5">
        <v>10000000</v>
      </c>
    </row>
    <row spans="1:3" r="6">
      <c t="s" s="4" r="A6">
        <v>64</v>
      </c>
      <c t="n" s="6" r="B6">
        <v>0</v>
      </c>
      <c t="n" s="6" r="C6">
        <v>0</v>
      </c>
    </row>
    <row spans="1:3" r="7">
      <c t="s" s="4" r="A7">
        <v>65</v>
      </c>
      <c t="n" s="6" r="B7">
        <v>0</v>
      </c>
      <c t="n" s="6" r="C7">
        <v>0</v>
      </c>
    </row>
    <row spans="1:3" r="8">
      <c t="s" s="4" r="A8">
        <v>66</v>
      </c>
      <c t="n" s="8" r="B8">
        <v>0.001</v>
      </c>
      <c t="n" s="8" r="C8">
        <v>0.001</v>
      </c>
    </row>
    <row spans="1:3" r="9">
      <c t="s" s="4" r="A9">
        <v>67</v>
      </c>
      <c t="n" s="6" r="B9">
        <v>350000000</v>
      </c>
      <c t="n" s="6" r="C9">
        <v>250000000</v>
      </c>
    </row>
    <row spans="1:3" r="10">
      <c t="s" s="4" r="A10">
        <v>68</v>
      </c>
      <c t="n" s="6" r="B10">
        <v>177928041</v>
      </c>
      <c t="n" s="6" r="C10">
        <v>156097019</v>
      </c>
    </row>
    <row spans="1:3" r="11">
      <c t="s" s="4" r="A11">
        <v>69</v>
      </c>
      <c t="n" s="6" r="B11">
        <v>177928041</v>
      </c>
      <c t="n" s="6" r="C11">
        <v>156097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176</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c t="s" s="4" r="B6">
        <v>273</v>
      </c>
    </row>
    <row spans="1:2" r="7">
      <c t="s" s="4" r="A7">
        <v>274</v>
      </c>
      <c t="s" s="4" r="B7">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84</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196</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20"/>
    <col customWidth="1" max="3" min="3" width="20"/>
    <col customWidth="1" max="4" min="4" width="21"/>
    <col customWidth="1" max="5" min="5" width="21"/>
    <col customWidth="1" max="6" min="6" width="21"/>
  </cols>
  <sheetData>
    <row spans="1:6" r="1">
      <c t="s" s="1" r="A1">
        <v>288</v>
      </c>
      <c t="s" s="2" r="B1">
        <v>289</v>
      </c>
      <c t="s" s="2" r="C1">
        <v>290</v>
      </c>
      <c t="s" s="2" r="D1">
        <v>291</v>
      </c>
      <c t="s" s="2" r="E1">
        <v>292</v>
      </c>
      <c t="s" s="2" r="F1">
        <v>293</v>
      </c>
    </row>
    <row spans="1:6" r="2">
      <c t="s" s="4" r="A2">
        <v>294</v>
      </c>
      <c t="n" s="7" r="D2">
        <v>792574</v>
      </c>
      <c t="n" s="7" r="E2">
        <v>698871</v>
      </c>
      <c t="n" s="7" r="F2">
        <v>11739</v>
      </c>
    </row>
    <row spans="1:6" r="3">
      <c t="s" s="4" r="A3">
        <v>295</v>
      </c>
      <c t="n" s="7" r="D3">
        <v>250000</v>
      </c>
    </row>
    <row spans="1:6" r="4">
      <c t="s" s="4" r="A4">
        <v>296</v>
      </c>
      <c t="n" s="6" r="D4">
        <v>14</v>
      </c>
    </row>
    <row spans="1:6" r="5">
      <c t="s" s="4" r="A5">
        <v>297</v>
      </c>
      <c t="s" s="4" r="D5">
        <v>298</v>
      </c>
    </row>
    <row spans="1:6" r="6">
      <c t="s" s="4" r="A6">
        <v>299</v>
      </c>
    </row>
    <row spans="1:6" r="7">
      <c t="s" s="4" r="A7">
        <v>300</v>
      </c>
      <c t="n" s="7" r="D7">
        <v>1138073</v>
      </c>
      <c t="n" s="6" r="E7">
        <v>1175082</v>
      </c>
    </row>
    <row spans="1:6" r="8">
      <c t="s" s="4" r="A8">
        <v>301</v>
      </c>
      <c t="n" s="6" r="D8">
        <v>1009175</v>
      </c>
      <c t="n" s="6" r="E8">
        <v>711362</v>
      </c>
    </row>
    <row spans="1:6" r="9">
      <c t="s" s="4" r="A9">
        <v>302</v>
      </c>
      <c t="n" s="7" r="D9">
        <v>128898</v>
      </c>
      <c t="n" s="7" r="E9">
        <v>463720</v>
      </c>
    </row>
    <row spans="1:6" r="10">
      <c t="s" s="4" r="A10">
        <v>303</v>
      </c>
    </row>
    <row spans="1:6" r="11">
      <c t="s" s="4" r="A11">
        <v>304</v>
      </c>
      <c t="n" s="6" r="B11">
        <v>15151515</v>
      </c>
      <c t="n" s="6" r="C11">
        <v>17424242</v>
      </c>
    </row>
    <row spans="1:6" r="12">
      <c t="s" s="4" r="A12">
        <v>305</v>
      </c>
    </row>
    <row spans="1:6" r="13">
      <c t="s" s="4" r="A13">
        <v>306</v>
      </c>
      <c t="s" s="4" r="D13">
        <v>307</v>
      </c>
    </row>
    <row spans="1:6" r="14">
      <c t="s" s="4" r="A14">
        <v>308</v>
      </c>
    </row>
    <row spans="1:6" r="15">
      <c t="s" s="4" r="A15">
        <v>306</v>
      </c>
      <c t="s" s="4" r="D15">
        <v>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9</v>
      </c>
      <c t="s" s="2" r="B1">
        <v>1</v>
      </c>
    </row>
    <row spans="1:4" r="2">
      <c t="s" s="2" r="B2">
        <v>2</v>
      </c>
      <c t="s" s="2" r="C2">
        <v>31</v>
      </c>
      <c t="s" s="2" r="D2">
        <v>71</v>
      </c>
    </row>
    <row spans="1:4" r="3">
      <c t="s" s="3" r="A3">
        <v>310</v>
      </c>
    </row>
    <row spans="1:4" r="4">
      <c t="s" s="4" r="A4">
        <v>311</v>
      </c>
      <c t="n" s="6" r="B4">
        <v>33447756</v>
      </c>
      <c t="n" s="6" r="C4">
        <v>30720359</v>
      </c>
      <c t="n" s="6" r="D4">
        <v>29926241</v>
      </c>
    </row>
    <row spans="1:4" r="5">
      <c t="s" s="4" r="A5">
        <v>312</v>
      </c>
    </row>
    <row spans="1:4" r="6">
      <c t="s" s="3" r="A6">
        <v>310</v>
      </c>
    </row>
    <row spans="1:4" r="7">
      <c t="s" s="4" r="A7">
        <v>311</v>
      </c>
      <c t="n" s="6" r="B7">
        <v>12722431</v>
      </c>
      <c t="n" s="6" r="C7">
        <v>13927916</v>
      </c>
      <c t="n" s="6" r="D7">
        <v>14293499</v>
      </c>
    </row>
    <row spans="1:4" r="8">
      <c t="s" s="4" r="A8">
        <v>313</v>
      </c>
    </row>
    <row spans="1:4" r="9">
      <c t="s" s="3" r="A9">
        <v>310</v>
      </c>
    </row>
    <row spans="1:4" r="10">
      <c t="s" s="4" r="A10">
        <v>311</v>
      </c>
      <c t="n" s="6" r="B10">
        <v>20725325</v>
      </c>
      <c t="n" s="6" r="C10">
        <v>16792443</v>
      </c>
      <c t="n" s="6" r="D10">
        <v>156327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14</v>
      </c>
      <c t="s" s="2" r="B1">
        <v>2</v>
      </c>
      <c t="s" s="2" r="C1">
        <v>31</v>
      </c>
    </row>
    <row spans="1:3" r="2">
      <c t="s" s="3" r="A2">
        <v>35</v>
      </c>
    </row>
    <row spans="1:3" r="3">
      <c t="s" s="4" r="A3">
        <v>315</v>
      </c>
      <c t="n" s="7" r="B3">
        <v>661167</v>
      </c>
      <c t="n" s="7" r="C3">
        <v>874294</v>
      </c>
    </row>
    <row spans="1:3" r="4">
      <c t="s" s="4" r="A4">
        <v>316</v>
      </c>
      <c t="n" s="6" r="B4">
        <v>28986</v>
      </c>
      <c t="n" s="6" r="C4">
        <v>155341</v>
      </c>
    </row>
    <row spans="1:3" r="5">
      <c t="s" s="4" r="A5">
        <v>317</v>
      </c>
      <c t="n" s="6" r="C5">
        <v>152478</v>
      </c>
    </row>
    <row spans="1:3" r="6">
      <c t="s" s="4" r="A6">
        <v>318</v>
      </c>
      <c t="n" s="7" r="B6">
        <v>690153</v>
      </c>
      <c t="n" s="7" r="C6">
        <v>11821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19</v>
      </c>
      <c t="s" s="2" r="B1">
        <v>2</v>
      </c>
      <c t="s" s="2" r="C1">
        <v>31</v>
      </c>
    </row>
    <row spans="1:3" r="2">
      <c t="s" s="3" r="A2">
        <v>320</v>
      </c>
    </row>
    <row spans="1:3" r="3">
      <c t="s" s="4" r="A3">
        <v>321</v>
      </c>
      <c t="n" s="7" r="B3">
        <v>695421</v>
      </c>
      <c t="n" s="7" r="C3">
        <v>394878</v>
      </c>
    </row>
    <row spans="1:3" r="4">
      <c t="s" s="4" r="A4">
        <v>322</v>
      </c>
      <c t="n" s="6" r="B4">
        <v>674353</v>
      </c>
      <c t="n" s="6" r="C4">
        <v>299498</v>
      </c>
    </row>
    <row spans="1:3" r="5">
      <c t="s" s="4" r="A5">
        <v>323</v>
      </c>
      <c t="n" s="6" r="B5">
        <v>369812</v>
      </c>
      <c t="n" s="6" r="C5">
        <v>181186</v>
      </c>
    </row>
    <row spans="1:3" r="6">
      <c t="s" s="4" r="A6">
        <v>324</v>
      </c>
      <c t="n" s="6" r="B6">
        <v>334822</v>
      </c>
      <c t="n" s="6" r="C6">
        <v>411864</v>
      </c>
    </row>
    <row spans="1:3" r="7">
      <c t="s" s="4" r="A7">
        <v>325</v>
      </c>
      <c t="n" s="6" r="B7">
        <v>159489</v>
      </c>
    </row>
    <row spans="1:3" r="8">
      <c t="s" s="4" r="A8">
        <v>326</v>
      </c>
      <c t="n" s="6" r="C8">
        <v>249981</v>
      </c>
    </row>
    <row spans="1:3" r="9">
      <c t="s" s="4" r="A9">
        <v>327</v>
      </c>
      <c t="n" s="7" r="B9">
        <v>2233897</v>
      </c>
      <c t="n" s="7" r="C9">
        <v>1537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28</v>
      </c>
      <c t="s" s="2" r="B1">
        <v>1</v>
      </c>
    </row>
    <row spans="1:4" r="2">
      <c t="s" s="2" r="B2">
        <v>2</v>
      </c>
      <c t="s" s="2" r="C2">
        <v>31</v>
      </c>
      <c t="s" s="2" r="D2">
        <v>71</v>
      </c>
    </row>
    <row spans="1:4" r="3">
      <c t="s" s="3" r="A3">
        <v>166</v>
      </c>
    </row>
    <row spans="1:4" r="4">
      <c t="s" s="4" r="A4">
        <v>329</v>
      </c>
      <c t="n" s="7" r="B4">
        <v>29959</v>
      </c>
      <c t="n" s="7" r="C4">
        <v>28987</v>
      </c>
      <c t="n" s="7" r="D4">
        <v>478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0</v>
      </c>
      <c t="s" s="2" r="B1">
        <v>1</v>
      </c>
    </row>
    <row spans="1:4" r="2">
      <c t="s" s="2" r="B2">
        <v>2</v>
      </c>
      <c t="s" s="2" r="C2">
        <v>31</v>
      </c>
      <c t="s" s="2" r="D2">
        <v>71</v>
      </c>
    </row>
    <row spans="1:4" r="3">
      <c t="s" s="3" r="A3">
        <v>72</v>
      </c>
    </row>
    <row spans="1:4" r="4">
      <c t="s" s="4" r="A4">
        <v>73</v>
      </c>
      <c t="n" s="7" r="B4">
        <v>20142898</v>
      </c>
      <c t="n" s="7" r="C4">
        <v>15026219</v>
      </c>
      <c t="n" s="7" r="D4">
        <v>8775598</v>
      </c>
    </row>
    <row spans="1:4" r="5">
      <c t="s" s="4" r="A5">
        <v>74</v>
      </c>
      <c t="n" s="6" r="B5">
        <v>4506673</v>
      </c>
      <c t="n" s="6" r="C5">
        <v>3671803</v>
      </c>
      <c t="n" s="6" r="D5">
        <v>1959597</v>
      </c>
    </row>
    <row spans="1:4" r="6">
      <c t="s" s="4" r="A6">
        <v>75</v>
      </c>
      <c t="n" s="6" r="B6">
        <v>15636225</v>
      </c>
      <c t="n" s="6" r="C6">
        <v>11354416</v>
      </c>
      <c t="n" s="6" r="D6">
        <v>6816001</v>
      </c>
    </row>
    <row spans="1:4" r="7">
      <c t="s" s="3" r="A7">
        <v>76</v>
      </c>
    </row>
    <row spans="1:4" r="8">
      <c t="s" s="4" r="A8">
        <v>77</v>
      </c>
      <c t="n" s="6" r="B8">
        <v>28721236</v>
      </c>
      <c t="n" s="6" r="C8">
        <v>22124072</v>
      </c>
      <c t="n" s="6" r="D8">
        <v>19014837</v>
      </c>
    </row>
    <row spans="1:4" r="9">
      <c t="s" s="4" r="A9">
        <v>78</v>
      </c>
      <c t="n" s="6" r="B9">
        <v>72042774</v>
      </c>
      <c t="n" s="6" r="C9">
        <v>43218938</v>
      </c>
      <c t="n" s="6" r="D9">
        <v>13551263</v>
      </c>
    </row>
    <row spans="1:4" r="10">
      <c t="s" s="4" r="A10">
        <v>79</v>
      </c>
      <c t="n" s="6" r="B10">
        <v>62400</v>
      </c>
      <c t="n" s="6" r="C10">
        <v>52467</v>
      </c>
      <c t="n" s="6" r="D10">
        <v>58145</v>
      </c>
    </row>
    <row spans="1:4" r="11">
      <c t="s" s="4" r="A11">
        <v>80</v>
      </c>
      <c t="n" s="6" r="B11">
        <v>100826410</v>
      </c>
      <c t="n" s="6" r="C11">
        <v>65395477</v>
      </c>
      <c t="n" s="6" r="D11">
        <v>32624245</v>
      </c>
    </row>
    <row spans="1:4" r="12">
      <c t="s" s="4" r="A12">
        <v>81</v>
      </c>
      <c t="n" s="6" r="B12">
        <v>-85190185</v>
      </c>
      <c t="n" s="6" r="C12">
        <v>-54041061</v>
      </c>
      <c t="n" s="6" r="D12">
        <v>-25808244</v>
      </c>
    </row>
    <row spans="1:4" r="13">
      <c t="s" s="3" r="A13">
        <v>82</v>
      </c>
    </row>
    <row spans="1:4" r="14">
      <c t="s" s="4" r="A14">
        <v>83</v>
      </c>
      <c t="n" s="6" r="B14">
        <v>95719</v>
      </c>
      <c t="n" s="6" r="C14">
        <v>46569</v>
      </c>
      <c t="n" s="6" r="D14">
        <v>34544</v>
      </c>
    </row>
    <row spans="1:4" r="15">
      <c t="s" s="4" r="A15">
        <v>84</v>
      </c>
      <c t="n" s="6" r="B15">
        <v>17442</v>
      </c>
      <c t="n" s="6" r="C15">
        <v>37309</v>
      </c>
      <c t="n" s="6" r="D15">
        <v>27234</v>
      </c>
    </row>
    <row spans="1:4" r="16">
      <c t="s" s="4" r="A16">
        <v>85</v>
      </c>
      <c t="n" s="6" r="C16">
        <v>-260027</v>
      </c>
      <c t="n" s="6" r="D16">
        <v>-1503922</v>
      </c>
    </row>
    <row spans="1:4" r="17">
      <c t="s" s="4" r="A17">
        <v>86</v>
      </c>
      <c t="n" s="6" r="D17">
        <v>-1165981</v>
      </c>
    </row>
    <row spans="1:4" r="18">
      <c t="s" s="4" r="A18">
        <v>87</v>
      </c>
      <c t="n" s="6" r="D18">
        <v>-2944</v>
      </c>
    </row>
    <row spans="1:4" r="19">
      <c t="s" s="4" r="A19">
        <v>88</v>
      </c>
      <c t="n" s="6" r="B19">
        <v>113161</v>
      </c>
      <c t="n" s="6" r="C19">
        <v>-176149</v>
      </c>
      <c t="n" s="6" r="D19">
        <v>-2611069</v>
      </c>
    </row>
    <row spans="1:4" r="20">
      <c t="s" s="4" r="A20">
        <v>89</v>
      </c>
      <c t="n" s="6" r="B20">
        <v>-85077024</v>
      </c>
      <c t="n" s="6" r="C20">
        <v>-54217210</v>
      </c>
      <c t="n" s="6" r="D20">
        <v>-28419313</v>
      </c>
    </row>
    <row spans="1:4" r="21">
      <c t="s" s="4" r="A21">
        <v>90</v>
      </c>
      <c t="n" s="7" r="B21">
        <v>-85077024</v>
      </c>
      <c t="n" s="7" r="C21">
        <v>-54217210</v>
      </c>
      <c t="n" s="7" r="D21">
        <v>-28419313</v>
      </c>
    </row>
    <row spans="1:4" r="22">
      <c t="s" s="3" r="A22">
        <v>91</v>
      </c>
    </row>
    <row spans="1:4" r="23">
      <c t="s" s="4" r="A23">
        <v>92</v>
      </c>
      <c t="n" s="9" r="B23">
        <v>-0.49</v>
      </c>
      <c t="n" s="9" r="C23">
        <v>-0.36</v>
      </c>
      <c t="n" s="9" r="D23">
        <v>-0.22</v>
      </c>
    </row>
    <row spans="1:4" r="24">
      <c t="s" s="4" r="A24">
        <v>93</v>
      </c>
      <c t="n" s="6" r="B24">
        <v>173174229</v>
      </c>
      <c t="n" s="6" r="C24">
        <v>149727228</v>
      </c>
      <c t="n" s="6" r="D24">
        <v>127569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30</v>
      </c>
      <c t="s" s="2" r="B1">
        <v>2</v>
      </c>
      <c t="s" s="2" r="C1">
        <v>31</v>
      </c>
    </row>
    <row spans="1:3" r="2">
      <c t="s" s="4" r="A2">
        <v>331</v>
      </c>
      <c t="n" s="7" r="B2">
        <v>351303</v>
      </c>
      <c t="n" s="7" r="C2">
        <v>186045</v>
      </c>
    </row>
    <row spans="1:3" r="3">
      <c t="s" s="4" r="A3">
        <v>332</v>
      </c>
      <c t="n" s="6" r="B3">
        <v>-152711</v>
      </c>
      <c t="n" s="6" r="C3">
        <v>-122752</v>
      </c>
    </row>
    <row spans="1:3" r="4">
      <c t="s" s="4" r="A4">
        <v>333</v>
      </c>
      <c t="n" s="6" r="B4">
        <v>198592</v>
      </c>
      <c t="n" s="6" r="C4">
        <v>63293</v>
      </c>
    </row>
    <row spans="1:3" r="5">
      <c t="s" s="4" r="A5">
        <v>334</v>
      </c>
    </row>
    <row spans="1:3" r="6">
      <c t="s" s="4" r="A6">
        <v>331</v>
      </c>
      <c t="n" s="6" r="B6">
        <v>132150</v>
      </c>
      <c t="n" s="6" r="C6">
        <v>132150</v>
      </c>
    </row>
    <row spans="1:3" r="7">
      <c t="s" s="4" r="A7">
        <v>335</v>
      </c>
    </row>
    <row spans="1:3" r="8">
      <c t="s" s="4" r="A8">
        <v>331</v>
      </c>
      <c t="n" s="6" r="B8">
        <v>149699</v>
      </c>
    </row>
    <row spans="1:3" r="9">
      <c t="s" s="4" r="A9">
        <v>336</v>
      </c>
    </row>
    <row spans="1:3" r="10">
      <c t="s" s="4" r="A10">
        <v>331</v>
      </c>
      <c t="n" s="7" r="B10">
        <v>69454</v>
      </c>
      <c t="n" s="7" r="C10">
        <v>538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37</v>
      </c>
      <c t="s" s="2" r="B1">
        <v>2</v>
      </c>
      <c t="s" s="2" r="C1">
        <v>31</v>
      </c>
    </row>
    <row spans="1:3" r="2">
      <c t="s" s="3" r="A2">
        <v>170</v>
      </c>
    </row>
    <row spans="1:3" r="3">
      <c t="s" s="4" r="A3">
        <v>338</v>
      </c>
      <c t="n" s="7" r="B3">
        <v>980985</v>
      </c>
      <c t="n" s="7" r="C3">
        <v>963543</v>
      </c>
    </row>
    <row spans="1:3" r="4">
      <c t="s" s="4" r="A4">
        <v>322</v>
      </c>
      <c t="n" s="6" r="B4">
        <v>128898</v>
      </c>
      <c t="n" s="6" r="C4">
        <v>463720</v>
      </c>
    </row>
    <row spans="1:3" r="5">
      <c t="s" s="4" r="A5">
        <v>339</v>
      </c>
      <c t="n" s="7" r="B5">
        <v>1109883</v>
      </c>
      <c t="n" s="7" r="C5">
        <v>1427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s="1" r="A1">
        <v>340</v>
      </c>
      <c t="s" s="2" r="B1">
        <v>1</v>
      </c>
    </row>
    <row spans="1:4" r="2">
      <c t="s" s="2" r="B2">
        <v>291</v>
      </c>
      <c t="s" s="2" r="C2">
        <v>292</v>
      </c>
      <c t="s" s="2" r="D2">
        <v>293</v>
      </c>
    </row>
    <row spans="1:4" r="3">
      <c t="s" s="4" r="A3">
        <v>341</v>
      </c>
      <c t="n" s="7" r="B3">
        <v>32441</v>
      </c>
      <c t="n" s="7" r="C3">
        <v>23480</v>
      </c>
      <c t="n" s="7" r="D3">
        <v>10262</v>
      </c>
    </row>
    <row spans="1:4" r="4">
      <c t="s" s="4" r="A4">
        <v>296</v>
      </c>
      <c t="n" s="6" r="B4">
        <v>14</v>
      </c>
    </row>
    <row spans="1:4" r="5">
      <c t="s" s="4" r="A5">
        <v>342</v>
      </c>
    </row>
    <row spans="1:4" r="6">
      <c t="s" s="4" r="A6">
        <v>296</v>
      </c>
      <c t="n" s="6" r="B6">
        <v>1</v>
      </c>
    </row>
    <row spans="1:4" r="7">
      <c t="s" s="4" r="A7">
        <v>343</v>
      </c>
    </row>
    <row spans="1:4" r="8">
      <c t="s" s="4" r="A8">
        <v>344</v>
      </c>
      <c t="s" s="4" r="B8">
        <v>345</v>
      </c>
    </row>
    <row spans="1:4" r="9">
      <c t="s" s="4" r="A9">
        <v>346</v>
      </c>
    </row>
    <row spans="1:4" r="10">
      <c t="s" s="4" r="A10">
        <v>296</v>
      </c>
      <c t="n" s="6" r="B10">
        <v>12</v>
      </c>
    </row>
    <row spans="1:4" r="11">
      <c t="s" s="4" r="A11">
        <v>347</v>
      </c>
    </row>
    <row spans="1:4" r="12">
      <c t="s" s="4" r="A12">
        <v>296</v>
      </c>
      <c t="n" s="6" r="B12">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8"/>
    <col customWidth="1" max="3" min="3" width="18"/>
  </cols>
  <sheetData>
    <row spans="1:3" r="1">
      <c t="s" s="1" r="A1">
        <v>348</v>
      </c>
      <c t="s" s="2" r="B1">
        <v>1</v>
      </c>
    </row>
    <row spans="1:3" r="2">
      <c t="s" s="2" r="B2">
        <v>2</v>
      </c>
      <c t="s" s="2" r="C2">
        <v>31</v>
      </c>
    </row>
    <row spans="1:3" r="3">
      <c t="s" s="3" r="A3">
        <v>349</v>
      </c>
    </row>
    <row spans="1:3" r="4">
      <c t="s" s="4" r="A4">
        <v>350</v>
      </c>
      <c t="n" s="7" r="B4">
        <v>-146081</v>
      </c>
      <c t="n" s="7" r="C4">
        <v>-113640</v>
      </c>
    </row>
    <row spans="1:3" r="5">
      <c t="s" s="3" r="A5">
        <v>351</v>
      </c>
    </row>
    <row spans="1:3" r="6">
      <c t="s" s="4" r="A6">
        <v>352</v>
      </c>
      <c t="n" s="6" r="B6">
        <v>1761332</v>
      </c>
      <c t="n" s="6" r="C6">
        <v>1342228</v>
      </c>
    </row>
    <row spans="1:3" r="7">
      <c t="s" s="4" r="A7">
        <v>353</v>
      </c>
      <c t="n" s="6" r="B7">
        <v>1615251</v>
      </c>
      <c t="n" s="6" r="C7">
        <v>1228588</v>
      </c>
    </row>
    <row spans="1:3" r="8">
      <c t="s" s="4" r="A8">
        <v>354</v>
      </c>
    </row>
    <row spans="1:3" r="9">
      <c t="s" s="3" r="A9">
        <v>351</v>
      </c>
    </row>
    <row spans="1:3" r="10">
      <c t="s" s="4" r="A10">
        <v>352</v>
      </c>
      <c t="n" s="6" r="B10">
        <v>774165</v>
      </c>
      <c t="n" s="6" r="C10">
        <v>675982</v>
      </c>
    </row>
    <row spans="1:3" r="11">
      <c t="s" s="4" r="A11">
        <v>353</v>
      </c>
      <c t="n" s="6" r="B11">
        <v>774165</v>
      </c>
      <c t="n" s="6" r="C11">
        <v>675982</v>
      </c>
    </row>
    <row spans="1:3" r="12">
      <c t="s" s="4" r="A12">
        <v>355</v>
      </c>
    </row>
    <row spans="1:3" r="13">
      <c t="s" s="3" r="A13">
        <v>351</v>
      </c>
    </row>
    <row spans="1:3" r="14">
      <c t="s" s="4" r="A14">
        <v>352</v>
      </c>
      <c t="n" s="6" r="B14">
        <v>157721</v>
      </c>
      <c t="n" s="6" r="C14">
        <v>103368</v>
      </c>
    </row>
    <row spans="1:3" r="15">
      <c t="s" s="4" r="A15">
        <v>353</v>
      </c>
      <c t="n" s="6" r="B15">
        <v>157721</v>
      </c>
      <c t="n" s="6" r="C15">
        <v>103368</v>
      </c>
    </row>
    <row spans="1:3" r="16">
      <c t="s" s="4" r="A16">
        <v>342</v>
      </c>
    </row>
    <row spans="1:3" r="17">
      <c t="s" s="3" r="A17">
        <v>349</v>
      </c>
    </row>
    <row spans="1:3" r="18">
      <c t="s" s="4" r="A18">
        <v>352</v>
      </c>
      <c t="n" s="6" r="B18">
        <v>31951</v>
      </c>
      <c t="n" s="6" r="C18">
        <v>31951</v>
      </c>
    </row>
    <row spans="1:3" r="19">
      <c t="s" s="4" r="A19">
        <v>350</v>
      </c>
      <c t="n" s="6" r="B19">
        <v>-3994</v>
      </c>
      <c t="n" s="6" r="C19">
        <v>-2496</v>
      </c>
    </row>
    <row spans="1:3" r="20">
      <c t="s" s="4" r="A20">
        <v>353</v>
      </c>
      <c t="n" s="7" r="B20">
        <v>27957</v>
      </c>
      <c t="n" s="7" r="C20">
        <v>29455</v>
      </c>
    </row>
    <row spans="1:3" r="21">
      <c t="s" s="4" r="A21">
        <v>356</v>
      </c>
      <c t="s" s="4" r="B21">
        <v>357</v>
      </c>
      <c t="s" s="4" r="C21">
        <v>358</v>
      </c>
    </row>
    <row spans="1:3" r="22">
      <c t="s" s="4" r="A22">
        <v>359</v>
      </c>
    </row>
    <row spans="1:3" r="23">
      <c t="s" s="3" r="A23">
        <v>349</v>
      </c>
    </row>
    <row spans="1:3" r="24">
      <c t="s" s="4" r="A24">
        <v>352</v>
      </c>
      <c t="n" s="7" r="B24">
        <v>91743</v>
      </c>
      <c t="n" s="7" r="C24">
        <v>91743</v>
      </c>
    </row>
    <row spans="1:3" r="25">
      <c t="s" s="4" r="A25">
        <v>350</v>
      </c>
      <c t="n" s="7" r="B25">
        <v>-91743</v>
      </c>
      <c t="n" s="7" r="C25">
        <v>-91743</v>
      </c>
    </row>
    <row spans="1:3" r="26">
      <c t="s" s="4" r="A26">
        <v>353</v>
      </c>
      <c t="s" s="4" r="B26">
        <v>49</v>
      </c>
      <c t="s" s="4" r="C26">
        <v>49</v>
      </c>
    </row>
    <row spans="1:3" r="27">
      <c t="s" s="4" r="A27">
        <v>343</v>
      </c>
    </row>
    <row spans="1:3" r="28">
      <c t="s" s="3" r="A28">
        <v>349</v>
      </c>
    </row>
    <row spans="1:3" r="29">
      <c t="s" s="4" r="A29">
        <v>352</v>
      </c>
      <c t="n" s="7" r="B29">
        <v>705752</v>
      </c>
      <c t="n" s="7" r="C29">
        <v>439184</v>
      </c>
    </row>
    <row spans="1:3" r="30">
      <c t="s" s="4" r="A30">
        <v>350</v>
      </c>
      <c t="n" s="6" r="B30">
        <v>-49845</v>
      </c>
      <c t="n" s="6" r="C30">
        <v>-19401</v>
      </c>
    </row>
    <row spans="1:3" r="31">
      <c t="s" s="4" r="A31">
        <v>353</v>
      </c>
      <c t="n" s="7" r="B31">
        <v>655907</v>
      </c>
      <c t="n" s="7" r="C31">
        <v>419783</v>
      </c>
    </row>
    <row spans="1:3" r="32">
      <c t="s" s="4" r="A32">
        <v>356</v>
      </c>
      <c t="s" s="4" r="B32">
        <v>360</v>
      </c>
      <c t="s" s="4" r="C32">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62</v>
      </c>
      <c t="s" s="2" r="B1">
        <v>291</v>
      </c>
    </row>
    <row spans="1:2" r="2">
      <c t="s" s="3" r="A2">
        <v>363</v>
      </c>
    </row>
    <row spans="1:2" r="3">
      <c t="n" s="6" r="A3">
        <v>2016</v>
      </c>
      <c t="n" s="7" r="B3">
        <v>40580</v>
      </c>
    </row>
    <row spans="1:2" r="4">
      <c t="n" s="6" r="A4">
        <v>2017</v>
      </c>
      <c t="n" s="6" r="B4">
        <v>40580</v>
      </c>
    </row>
    <row spans="1:2" r="5">
      <c t="n" s="6" r="A5">
        <v>2018</v>
      </c>
      <c t="n" s="6" r="B5">
        <v>40580</v>
      </c>
    </row>
    <row spans="1:2" r="6">
      <c t="n" s="6" r="A6">
        <v>2019</v>
      </c>
      <c t="n" s="6" r="B6">
        <v>40580</v>
      </c>
    </row>
    <row spans="1:2" r="7">
      <c t="n" s="6" r="A7">
        <v>2020</v>
      </c>
      <c t="n" s="7" r="B7">
        <v>405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64</v>
      </c>
      <c t="s" s="2" r="B1">
        <v>2</v>
      </c>
      <c t="s" s="2" r="C1">
        <v>31</v>
      </c>
    </row>
    <row spans="1:3" r="2">
      <c t="s" s="3" r="A2">
        <v>176</v>
      </c>
    </row>
    <row spans="1:3" r="3">
      <c t="s" s="4" r="A3">
        <v>365</v>
      </c>
      <c t="n" s="7" r="B3">
        <v>3725377</v>
      </c>
      <c t="n" s="7" r="C3">
        <v>1706542</v>
      </c>
    </row>
    <row spans="1:3" r="4">
      <c t="s" s="4" r="A4">
        <v>366</v>
      </c>
      <c t="n" s="6" r="B4">
        <v>2108143</v>
      </c>
      <c t="n" s="6" r="C4">
        <v>814205</v>
      </c>
    </row>
    <row spans="1:3" r="5">
      <c t="s" s="4" r="A5">
        <v>367</v>
      </c>
      <c t="n" s="6" r="B5">
        <v>562096</v>
      </c>
      <c t="n" s="6" r="C5">
        <v>442430</v>
      </c>
    </row>
    <row spans="1:3" r="6">
      <c t="s" s="4" r="A6">
        <v>368</v>
      </c>
      <c t="n" s="6" r="B6">
        <v>546264</v>
      </c>
      <c t="n" s="6" r="C6">
        <v>185965</v>
      </c>
    </row>
    <row spans="1:3" r="7">
      <c t="s" s="4" r="A7">
        <v>369</v>
      </c>
      <c t="n" s="6" r="B7">
        <v>224300</v>
      </c>
      <c t="n" s="6" r="C7">
        <v>90446</v>
      </c>
    </row>
    <row spans="1:3" r="8">
      <c t="s" s="4" r="A8">
        <v>370</v>
      </c>
      <c t="n" s="6" r="B8">
        <v>210309</v>
      </c>
      <c t="n" s="6" r="C8">
        <v>276470</v>
      </c>
    </row>
    <row spans="1:3" r="9">
      <c t="s" s="4" r="A9">
        <v>371</v>
      </c>
      <c t="n" s="6" r="B9">
        <v>83527</v>
      </c>
      <c t="n" s="6" r="C9">
        <v>91368</v>
      </c>
    </row>
    <row spans="1:3" r="10">
      <c t="s" s="4" r="A10">
        <v>372</v>
      </c>
      <c t="n" s="6" r="B10">
        <v>46851</v>
      </c>
      <c t="n" s="6" r="C10">
        <v>72710</v>
      </c>
    </row>
    <row spans="1:3" r="11">
      <c t="s" s="4" r="A11">
        <v>373</v>
      </c>
      <c t="n" s="6" r="B11">
        <v>32659</v>
      </c>
      <c t="n" s="6" r="C11">
        <v>160503</v>
      </c>
    </row>
    <row spans="1:3" r="12">
      <c t="s" s="4" r="A12">
        <v>374</v>
      </c>
      <c t="n" s="7" r="B12">
        <v>7539526</v>
      </c>
      <c t="n" s="7" r="C12">
        <v>38406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376</v>
      </c>
      <c t="s" s="2" r="C1">
        <v>377</v>
      </c>
      <c t="s" s="2" r="D1">
        <v>378</v>
      </c>
      <c t="s" s="2" r="E1">
        <v>379</v>
      </c>
    </row>
    <row spans="1:5" r="2">
      <c t="s" s="3" r="A2">
        <v>380</v>
      </c>
    </row>
    <row spans="1:5" r="3">
      <c t="s" s="4" r="A3">
        <v>381</v>
      </c>
      <c t="n" s="7" r="E3">
        <v>10000000</v>
      </c>
    </row>
    <row spans="1:5" r="4">
      <c t="s" s="4" r="A4">
        <v>382</v>
      </c>
      <c t="s" s="4" r="E4">
        <v>383</v>
      </c>
    </row>
    <row spans="1:5" r="5">
      <c t="s" s="4" r="A5">
        <v>384</v>
      </c>
      <c t="n" s="7" r="C5">
        <v>200000</v>
      </c>
      <c t="n" s="7" r="D5">
        <v>200000</v>
      </c>
    </row>
    <row spans="1:5" r="6">
      <c t="s" s="4" r="A6">
        <v>385</v>
      </c>
      <c t="n" s="7" r="B6">
        <v>401085</v>
      </c>
    </row>
    <row spans="1:5" r="7">
      <c t="s" s="4" r="A7">
        <v>386</v>
      </c>
      <c t="n" s="6" r="E7">
        <v>1250000</v>
      </c>
    </row>
    <row spans="1:5" r="8">
      <c t="s" s="4" r="A8">
        <v>387</v>
      </c>
      <c t="n" s="9" r="E8">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88</v>
      </c>
      <c t="s" s="2" r="B1">
        <v>389</v>
      </c>
      <c t="s" s="2" r="C1">
        <v>390</v>
      </c>
      <c t="s" s="2" r="D1">
        <v>391</v>
      </c>
      <c t="s" s="2" r="E1">
        <v>392</v>
      </c>
      <c t="s" s="2" r="F1">
        <v>393</v>
      </c>
      <c t="s" s="2" r="G1">
        <v>394</v>
      </c>
      <c t="s" s="2" r="H1">
        <v>2</v>
      </c>
      <c t="s" s="2" r="I1">
        <v>31</v>
      </c>
      <c t="s" s="2" r="J1">
        <v>71</v>
      </c>
    </row>
    <row spans="1:10" r="2">
      <c t="s" s="4" r="A2">
        <v>395</v>
      </c>
      <c t="n" s="7" r="H2">
        <v>91374649</v>
      </c>
      <c t="n" s="7" r="I2">
        <v>42771353</v>
      </c>
      <c t="n" s="7" r="J2">
        <v>78650353</v>
      </c>
    </row>
    <row spans="1:10" r="3">
      <c t="s" s="4" r="A3">
        <v>396</v>
      </c>
      <c t="n" s="6" r="J3">
        <v>75423</v>
      </c>
    </row>
    <row spans="1:10" r="4">
      <c t="s" s="4" r="A4">
        <v>397</v>
      </c>
      <c t="n" s="7" r="H4">
        <v>1232579</v>
      </c>
      <c t="n" s="7" r="I4">
        <v>345746</v>
      </c>
      <c t="n" s="7" r="J4">
        <v>30910</v>
      </c>
    </row>
    <row spans="1:10" r="5">
      <c t="s" s="4" r="A5">
        <v>398</v>
      </c>
    </row>
    <row spans="1:10" r="6">
      <c t="s" s="4" r="A6">
        <v>396</v>
      </c>
      <c t="n" s="6" r="H6">
        <v>612867</v>
      </c>
      <c t="n" s="6" r="I6">
        <v>860800</v>
      </c>
      <c t="n" s="6" r="J6">
        <v>75423</v>
      </c>
    </row>
    <row spans="1:10" r="7">
      <c t="s" s="4" r="A7">
        <v>397</v>
      </c>
      <c t="n" s="7" r="H7">
        <v>1232579</v>
      </c>
      <c t="n" s="7" r="J7">
        <v>31000</v>
      </c>
    </row>
    <row spans="1:10" r="8">
      <c t="s" s="4" r="A8">
        <v>399</v>
      </c>
      <c t="n" s="6" r="H8">
        <v>417</v>
      </c>
      <c t="n" s="6" r="I8">
        <v>136607</v>
      </c>
    </row>
    <row spans="1:10" r="9">
      <c t="s" s="4" r="A9">
        <v>400</v>
      </c>
      <c t="n" s="6" r="H9">
        <v>114</v>
      </c>
      <c t="n" s="6" r="I9">
        <v>130380</v>
      </c>
    </row>
    <row spans="1:10" r="10">
      <c t="s" s="4" r="A10">
        <v>401</v>
      </c>
    </row>
    <row spans="1:10" r="11">
      <c t="s" s="4" r="A11">
        <v>396</v>
      </c>
      <c t="n" s="6" r="I11">
        <v>724193</v>
      </c>
    </row>
    <row spans="1:10" r="12">
      <c t="s" s="4" r="A12">
        <v>397</v>
      </c>
      <c t="n" s="7" r="I12">
        <v>345746</v>
      </c>
    </row>
    <row spans="1:10" r="13">
      <c t="s" s="4" r="A13">
        <v>402</v>
      </c>
    </row>
    <row spans="1:10" r="14">
      <c t="s" s="4" r="A14">
        <v>403</v>
      </c>
      <c t="n" s="6" r="B14">
        <v>4423077</v>
      </c>
      <c t="n" s="6" r="C14">
        <v>3846154</v>
      </c>
    </row>
    <row spans="1:10" r="15">
      <c t="s" s="4" r="A15">
        <v>404</v>
      </c>
      <c t="n" s="9" r="C15">
        <v>7.8</v>
      </c>
    </row>
    <row spans="1:10" r="16">
      <c t="s" s="4" r="A16">
        <v>395</v>
      </c>
      <c t="n" s="7" r="C16">
        <v>32000000</v>
      </c>
    </row>
    <row spans="1:10" r="17">
      <c t="s" s="4" r="A17">
        <v>405</v>
      </c>
      <c t="n" s="6" r="C17">
        <v>576923</v>
      </c>
    </row>
    <row spans="1:10" r="18">
      <c t="s" s="4" r="A18">
        <v>406</v>
      </c>
      <c t="s" s="4" r="C18">
        <v>407</v>
      </c>
    </row>
    <row spans="1:10" r="19">
      <c t="s" s="4" r="A19">
        <v>408</v>
      </c>
    </row>
    <row spans="1:10" r="20">
      <c t="s" s="4" r="A20">
        <v>403</v>
      </c>
      <c t="n" s="6" r="D20">
        <v>15617282</v>
      </c>
      <c t="n" s="6" r="E20">
        <v>13580246</v>
      </c>
    </row>
    <row spans="1:10" r="21">
      <c t="s" s="4" r="A21">
        <v>404</v>
      </c>
      <c t="n" s="9" r="E21">
        <v>4.05</v>
      </c>
    </row>
    <row spans="1:10" r="22">
      <c t="s" s="4" r="A22">
        <v>395</v>
      </c>
      <c t="n" s="7" r="E22">
        <v>59100000</v>
      </c>
    </row>
    <row spans="1:10" r="23">
      <c t="s" s="4" r="A23">
        <v>405</v>
      </c>
      <c t="n" s="6" r="E23">
        <v>2037036</v>
      </c>
    </row>
    <row spans="1:10" r="24">
      <c t="s" s="4" r="A24">
        <v>406</v>
      </c>
      <c t="s" s="4" r="E24">
        <v>407</v>
      </c>
    </row>
    <row spans="1:10" r="25">
      <c t="s" s="4" r="A25">
        <v>409</v>
      </c>
    </row>
    <row spans="1:10" r="26">
      <c t="s" s="4" r="A26">
        <v>403</v>
      </c>
      <c t="n" s="6" r="F26">
        <v>9850106</v>
      </c>
      <c t="n" s="6" r="G26">
        <v>8565310</v>
      </c>
    </row>
    <row spans="1:10" r="27">
      <c t="s" s="4" r="A27">
        <v>404</v>
      </c>
      <c t="n" s="9" r="G27">
        <v>4.67</v>
      </c>
    </row>
    <row spans="1:10" r="28">
      <c t="s" s="4" r="A28">
        <v>395</v>
      </c>
      <c t="n" s="7" r="G28">
        <v>42800000</v>
      </c>
    </row>
    <row spans="1:10" r="29">
      <c t="s" s="4" r="A29">
        <v>405</v>
      </c>
      <c t="n" s="6" r="G29">
        <v>1284796</v>
      </c>
    </row>
    <row spans="1:10" r="30">
      <c t="s" s="4" r="A30">
        <v>406</v>
      </c>
      <c t="s" s="4" r="G30">
        <v>4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10</v>
      </c>
      <c t="s" s="2" r="B1">
        <v>411</v>
      </c>
      <c t="s" s="2" r="C1">
        <v>412</v>
      </c>
      <c t="s" s="2" r="D1">
        <v>413</v>
      </c>
      <c t="s" s="2" r="E1">
        <v>414</v>
      </c>
      <c t="s" s="2" r="F1">
        <v>2</v>
      </c>
      <c t="s" s="2" r="G1">
        <v>31</v>
      </c>
      <c t="s" s="2" r="H1">
        <v>71</v>
      </c>
    </row>
    <row spans="1:8" r="2">
      <c t="s" s="4" r="A2">
        <v>395</v>
      </c>
      <c t="n" s="7" r="F2">
        <v>91374649</v>
      </c>
      <c t="n" s="7" r="G2">
        <v>42771353</v>
      </c>
      <c t="n" s="7" r="H2">
        <v>78650353</v>
      </c>
    </row>
    <row spans="1:8" r="3">
      <c t="s" s="4" r="A3">
        <v>396</v>
      </c>
      <c t="n" s="6" r="H3">
        <v>75423</v>
      </c>
    </row>
    <row spans="1:8" r="4">
      <c t="s" s="4" r="A4">
        <v>397</v>
      </c>
      <c t="n" s="7" r="F4">
        <v>1232579</v>
      </c>
      <c t="n" s="7" r="G4">
        <v>345746</v>
      </c>
      <c t="n" s="7" r="H4">
        <v>30910</v>
      </c>
    </row>
    <row spans="1:8" r="5">
      <c t="s" s="4" r="A5">
        <v>398</v>
      </c>
    </row>
    <row spans="1:8" r="6">
      <c t="s" s="4" r="A6">
        <v>396</v>
      </c>
      <c t="n" s="6" r="F6">
        <v>612867</v>
      </c>
      <c t="n" s="6" r="G6">
        <v>860800</v>
      </c>
      <c t="n" s="6" r="H6">
        <v>75423</v>
      </c>
    </row>
    <row spans="1:8" r="7">
      <c t="s" s="4" r="A7">
        <v>397</v>
      </c>
      <c t="n" s="7" r="F7">
        <v>1232579</v>
      </c>
      <c t="n" s="7" r="H7">
        <v>31000</v>
      </c>
    </row>
    <row spans="1:8" r="8">
      <c t="s" s="4" r="A8">
        <v>415</v>
      </c>
    </row>
    <row spans="1:8" r="9">
      <c t="s" s="4" r="A9">
        <v>403</v>
      </c>
      <c t="n" s="6" r="E9">
        <v>29411765</v>
      </c>
    </row>
    <row spans="1:8" r="10">
      <c t="s" s="4" r="A10">
        <v>404</v>
      </c>
      <c t="n" s="9" r="E10">
        <v>1.7</v>
      </c>
    </row>
    <row spans="1:8" r="11">
      <c t="s" s="4" r="A11">
        <v>395</v>
      </c>
      <c t="n" s="7" r="C11">
        <v>48500000</v>
      </c>
    </row>
    <row spans="1:8" r="12">
      <c t="s" s="4" r="A12">
        <v>406</v>
      </c>
      <c t="s" s="4" r="E12">
        <v>407</v>
      </c>
    </row>
    <row spans="1:8" r="13">
      <c t="s" s="4" r="A13">
        <v>416</v>
      </c>
      <c t="n" s="6" r="D13">
        <v>4411765</v>
      </c>
    </row>
    <row spans="1:8" r="14">
      <c t="s" s="4" r="A14">
        <v>405</v>
      </c>
      <c t="n" s="6" r="C14">
        <v>1954587</v>
      </c>
    </row>
    <row spans="1:8" r="15">
      <c t="s" s="4" r="A15">
        <v>417</v>
      </c>
    </row>
    <row spans="1:8" r="16">
      <c t="s" s="4" r="A16">
        <v>403</v>
      </c>
      <c t="n" s="6" r="B16">
        <v>13750000</v>
      </c>
    </row>
    <row spans="1:8" r="17">
      <c t="s" s="4" r="A17">
        <v>404</v>
      </c>
      <c t="n" s="9" r="B17">
        <v>2.4</v>
      </c>
    </row>
    <row spans="1:8" r="18">
      <c t="s" s="4" r="A18">
        <v>395</v>
      </c>
      <c t="n" s="7" r="B18">
        <v>30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6"/>
    <col customWidth="1" max="6" min="6" width="24"/>
    <col customWidth="1" max="7" min="7" width="14"/>
    <col customWidth="1" max="8" min="8" width="14"/>
  </cols>
  <sheetData>
    <row spans="1:8" r="1">
      <c t="s" s="1" r="A1">
        <v>418</v>
      </c>
      <c t="s" s="2" r="B1">
        <v>419</v>
      </c>
      <c t="s" s="2" r="C1">
        <v>420</v>
      </c>
      <c t="s" s="2" r="D1">
        <v>421</v>
      </c>
      <c t="s" s="2" r="E1">
        <v>379</v>
      </c>
      <c t="s" s="2" r="F1">
        <v>2</v>
      </c>
      <c t="s" s="2" r="G1">
        <v>31</v>
      </c>
      <c t="s" s="2" r="H1">
        <v>71</v>
      </c>
    </row>
    <row spans="1:8" r="2">
      <c t="s" s="3" r="A2">
        <v>422</v>
      </c>
    </row>
    <row spans="1:8" r="3">
      <c t="s" s="4" r="A3">
        <v>423</v>
      </c>
      <c t="n" s="7" r="F3">
        <v>12772431</v>
      </c>
    </row>
    <row spans="1:8" r="4">
      <c t="s" s="4" r="A4">
        <v>424</v>
      </c>
      <c t="s" s="4" r="F4">
        <v>425</v>
      </c>
    </row>
    <row spans="1:8" r="5">
      <c t="s" s="4" r="A5">
        <v>85</v>
      </c>
      <c t="n" s="7" r="G5">
        <v>260027</v>
      </c>
      <c t="n" s="7" r="H5">
        <v>1503922</v>
      </c>
    </row>
    <row spans="1:8" r="6">
      <c t="s" s="4" r="A6">
        <v>426</v>
      </c>
    </row>
    <row spans="1:8" r="7">
      <c t="s" s="3" r="A7">
        <v>422</v>
      </c>
    </row>
    <row spans="1:8" r="8">
      <c t="s" s="4" r="A8">
        <v>427</v>
      </c>
      <c t="n" s="9" r="E8">
        <v>3.2</v>
      </c>
    </row>
    <row spans="1:8" r="9">
      <c t="s" s="4" r="A9">
        <v>428</v>
      </c>
      <c t="n" s="7" r="E9">
        <v>1711956</v>
      </c>
    </row>
    <row spans="1:8" r="10">
      <c t="s" s="4" r="A10">
        <v>386</v>
      </c>
      <c t="n" s="6" r="E10">
        <v>1250000</v>
      </c>
    </row>
    <row spans="1:8" r="11">
      <c t="s" s="4" r="A11">
        <v>429</v>
      </c>
      <c t="s" s="4" r="E11">
        <v>430</v>
      </c>
    </row>
    <row spans="1:8" r="12">
      <c t="s" s="4" r="A12">
        <v>431</v>
      </c>
      <c t="s" s="4" r="E12">
        <v>432</v>
      </c>
    </row>
    <row spans="1:8" r="13">
      <c t="s" s="4" r="A13">
        <v>433</v>
      </c>
      <c t="s" s="4" r="E13">
        <v>434</v>
      </c>
    </row>
    <row spans="1:8" r="14">
      <c t="s" s="4" r="A14">
        <v>435</v>
      </c>
      <c t="s" s="4" r="E14">
        <v>436</v>
      </c>
    </row>
    <row spans="1:8" r="15">
      <c t="s" s="4" r="A15">
        <v>437</v>
      </c>
      <c t="s" s="4" r="E15">
        <v>438</v>
      </c>
    </row>
    <row spans="1:8" r="16">
      <c t="s" s="4" r="A16">
        <v>439</v>
      </c>
      <c t="s" s="4" r="E16">
        <v>440</v>
      </c>
    </row>
    <row spans="1:8" r="17">
      <c t="s" s="4" r="A17">
        <v>85</v>
      </c>
      <c t="n" s="7" r="F17">
        <v>0</v>
      </c>
      <c t="n" s="6" r="G17">
        <v>260027</v>
      </c>
      <c t="n" s="6" r="H17">
        <v>1451934</v>
      </c>
    </row>
    <row spans="1:8" r="18">
      <c t="s" s="4" r="A18">
        <v>441</v>
      </c>
    </row>
    <row spans="1:8" r="19">
      <c t="s" s="3" r="A19">
        <v>422</v>
      </c>
    </row>
    <row spans="1:8" r="20">
      <c t="s" s="4" r="A20">
        <v>427</v>
      </c>
      <c t="s" s="4" r="F20">
        <v>442</v>
      </c>
    </row>
    <row spans="1:8" r="21">
      <c t="s" s="4" r="A21">
        <v>443</v>
      </c>
    </row>
    <row spans="1:8" r="22">
      <c t="s" s="3" r="A22">
        <v>422</v>
      </c>
    </row>
    <row spans="1:8" r="23">
      <c t="s" s="4" r="A23">
        <v>427</v>
      </c>
      <c t="n" s="9" r="F23">
        <v>6.35</v>
      </c>
    </row>
    <row spans="1:8" r="24">
      <c t="s" s="4" r="A24">
        <v>444</v>
      </c>
    </row>
    <row spans="1:8" r="25">
      <c t="s" s="3" r="A25">
        <v>422</v>
      </c>
    </row>
    <row spans="1:8" r="26">
      <c t="s" s="4" r="A26">
        <v>427</v>
      </c>
      <c t="n" s="9" r="D26">
        <v>2.01</v>
      </c>
    </row>
    <row spans="1:8" r="27">
      <c t="s" s="4" r="A27">
        <v>428</v>
      </c>
      <c t="n" s="7" r="B27">
        <v>462196</v>
      </c>
      <c t="n" s="7" r="C27">
        <v>405066</v>
      </c>
    </row>
    <row spans="1:8" r="28">
      <c t="s" s="4" r="A28">
        <v>445</v>
      </c>
      <c t="n" s="6" r="D28">
        <v>850000</v>
      </c>
    </row>
    <row spans="1:8" r="29">
      <c t="s" s="4" r="A29">
        <v>446</v>
      </c>
      <c t="n" s="7" r="B29">
        <v>462196</v>
      </c>
      <c t="n" s="7" r="C29">
        <v>405066</v>
      </c>
      <c t="n" s="7" r="F29">
        <v>154068</v>
      </c>
      <c t="n" s="7" r="G29">
        <v>154068</v>
      </c>
      <c t="n" s="7" r="H29">
        <v>77034</v>
      </c>
    </row>
    <row spans="1:8" r="30">
      <c t="s" s="4" r="A30">
        <v>447</v>
      </c>
      <c t="n" s="7" r="F30">
        <v>464000</v>
      </c>
    </row>
    <row spans="1:8" r="31">
      <c t="s" s="4" r="A31">
        <v>431</v>
      </c>
      <c t="s" s="4" r="C31">
        <v>448</v>
      </c>
    </row>
    <row spans="1:8" r="32">
      <c t="s" s="4" r="A32">
        <v>433</v>
      </c>
      <c t="s" s="4" r="B32">
        <v>449</v>
      </c>
      <c t="s" s="4" r="C32">
        <v>449</v>
      </c>
    </row>
    <row spans="1:8" r="33">
      <c t="s" s="4" r="A33">
        <v>435</v>
      </c>
      <c t="s" s="4" r="B33">
        <v>450</v>
      </c>
      <c t="s" s="4" r="C33">
        <v>451</v>
      </c>
    </row>
    <row spans="1:8" r="34">
      <c t="s" s="4" r="A34">
        <v>437</v>
      </c>
      <c t="s" s="4" r="B34">
        <v>452</v>
      </c>
      <c t="s" s="4" r="C34">
        <v>453</v>
      </c>
    </row>
    <row spans="1:8" r="35">
      <c t="s" s="4" r="A35">
        <v>439</v>
      </c>
      <c t="s" s="4" r="B35">
        <v>440</v>
      </c>
      <c t="s" s="4" r="C35">
        <v>440</v>
      </c>
    </row>
    <row spans="1:8" r="36">
      <c t="s" s="4" r="A36">
        <v>454</v>
      </c>
      <c t="n" s="6" r="D36">
        <v>833000</v>
      </c>
    </row>
    <row spans="1:8" r="37">
      <c t="s" s="4" r="A37">
        <v>455</v>
      </c>
      <c t="n" s="6" r="B37">
        <v>283333</v>
      </c>
      <c t="n" s="6" r="C37">
        <v>283333</v>
      </c>
    </row>
    <row spans="1:8" r="38">
      <c t="s" s="4" r="A38">
        <v>456</v>
      </c>
      <c t="n" s="6" r="F38">
        <v>283333</v>
      </c>
    </row>
    <row spans="1:8" r="39">
      <c t="s" s="4" r="A39">
        <v>457</v>
      </c>
      <c t="n" s="7" r="F39">
        <v>77026</v>
      </c>
    </row>
    <row spans="1:8" r="40">
      <c t="s" s="4" r="A40">
        <v>424</v>
      </c>
      <c t="s" s="4" r="F40">
        <v>361</v>
      </c>
    </row>
    <row spans="1:8" r="41">
      <c t="s" s="4" r="A41">
        <v>458</v>
      </c>
    </row>
    <row spans="1:8" r="42">
      <c t="s" s="3" r="A42">
        <v>422</v>
      </c>
    </row>
    <row spans="1:8" r="43">
      <c t="s" s="4" r="A43">
        <v>427</v>
      </c>
      <c t="n" s="9" r="F43">
        <v>6.35</v>
      </c>
    </row>
    <row spans="1:8" r="44">
      <c t="s" s="4" r="A44">
        <v>445</v>
      </c>
      <c t="n" s="6" r="F44">
        <v>50000</v>
      </c>
    </row>
    <row spans="1:8" r="45">
      <c t="s" s="4" r="A45">
        <v>446</v>
      </c>
      <c t="n" s="7" r="F45">
        <v>139142</v>
      </c>
    </row>
    <row spans="1:8" r="46">
      <c t="s" s="4" r="A46">
        <v>459</v>
      </c>
      <c t="n" s="9" r="F46">
        <v>3.27</v>
      </c>
    </row>
    <row spans="1:8" r="47">
      <c t="s" s="4" r="A47">
        <v>429</v>
      </c>
      <c t="s" s="4" r="F47">
        <v>4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22"/>
    <col customWidth="1" max="3" min="3" width="36"/>
    <col customWidth="1" max="4" min="4" width="29"/>
    <col customWidth="1" max="5" min="5" width="13"/>
  </cols>
  <sheetData>
    <row spans="1:5" r="1">
      <c t="s" s="1" r="A1">
        <v>94</v>
      </c>
      <c t="s" s="2" r="B1">
        <v>95</v>
      </c>
      <c t="s" s="2" r="C1">
        <v>96</v>
      </c>
      <c t="s" s="2" r="D1">
        <v>97</v>
      </c>
      <c t="s" s="2" r="E1">
        <v>98</v>
      </c>
    </row>
    <row spans="1:5" r="2">
      <c t="s" s="4" r="A2">
        <v>99</v>
      </c>
      <c t="n" s="7" r="B2">
        <v>99785</v>
      </c>
      <c t="n" s="7" r="C2">
        <v>50580400</v>
      </c>
      <c t="n" s="7" r="D2">
        <v>-52113313</v>
      </c>
      <c t="n" s="7" r="E2">
        <v>-1433128</v>
      </c>
    </row>
    <row spans="1:5" r="3">
      <c t="s" s="4" r="A3">
        <v>100</v>
      </c>
      <c t="n" s="6" r="B3">
        <v>99784982</v>
      </c>
    </row>
    <row spans="1:5" r="4">
      <c t="s" s="4" r="A4">
        <v>101</v>
      </c>
      <c t="n" s="7" r="B4">
        <v>45117</v>
      </c>
      <c t="n" s="6" r="C4">
        <v>78605236</v>
      </c>
      <c t="n" s="6" r="E4">
        <v>78650353</v>
      </c>
    </row>
    <row spans="1:5" r="5">
      <c t="s" s="4" r="A5">
        <v>102</v>
      </c>
      <c t="n" s="6" r="B5">
        <v>45116352</v>
      </c>
    </row>
    <row spans="1:5" r="6">
      <c t="s" s="4" r="A6">
        <v>103</v>
      </c>
      <c t="n" s="7" r="B6">
        <v>75</v>
      </c>
      <c t="n" s="6" r="C6">
        <v>30835</v>
      </c>
      <c t="n" s="7" r="E6">
        <v>30910</v>
      </c>
    </row>
    <row spans="1:5" r="7">
      <c t="s" s="4" r="A7">
        <v>104</v>
      </c>
      <c t="n" s="6" r="B7">
        <v>75423</v>
      </c>
      <c t="n" s="6" r="E7">
        <v>75423</v>
      </c>
    </row>
    <row spans="1:5" r="8">
      <c t="s" s="4" r="A8">
        <v>105</v>
      </c>
      <c t="n" s="6" r="C8">
        <v>3254083</v>
      </c>
      <c t="n" s="7" r="E8">
        <v>3254083</v>
      </c>
    </row>
    <row spans="1:5" r="9">
      <c t="s" s="4" r="A9">
        <v>106</v>
      </c>
      <c t="n" s="6" r="C9">
        <v>1711956</v>
      </c>
      <c t="n" s="6" r="E9">
        <v>1711956</v>
      </c>
    </row>
    <row spans="1:5" r="10">
      <c t="s" s="4" r="A10">
        <v>107</v>
      </c>
      <c t="n" s="6" r="C10">
        <v>867262</v>
      </c>
      <c t="n" s="6" r="E10">
        <v>867262</v>
      </c>
    </row>
    <row spans="1:5" r="11">
      <c t="s" s="4" r="A11">
        <v>108</v>
      </c>
      <c t="n" s="6" r="C11">
        <v>36284</v>
      </c>
      <c t="n" s="6" r="E11">
        <v>36284</v>
      </c>
    </row>
    <row spans="1:5" r="12">
      <c t="s" s="4" r="A12">
        <v>90</v>
      </c>
      <c t="n" s="6" r="D12">
        <v>-28419313</v>
      </c>
      <c t="n" s="6" r="E12">
        <v>-28419313</v>
      </c>
    </row>
    <row spans="1:5" r="13">
      <c t="s" s="4" r="A13">
        <v>109</v>
      </c>
      <c t="n" s="7" r="B13">
        <v>144977</v>
      </c>
      <c t="n" s="6" r="C13">
        <v>135086056</v>
      </c>
      <c t="n" s="6" r="D13">
        <v>-80532626</v>
      </c>
      <c t="n" s="7" r="E13">
        <v>54698407</v>
      </c>
    </row>
    <row spans="1:5" r="14">
      <c t="s" s="4" r="A14">
        <v>110</v>
      </c>
      <c t="n" s="6" r="B14">
        <v>144976757</v>
      </c>
      <c t="n" s="6" r="E14">
        <v>144976757</v>
      </c>
    </row>
    <row spans="1:5" r="15">
      <c t="s" s="4" r="A15">
        <v>101</v>
      </c>
      <c t="n" s="7" r="B15">
        <v>9850</v>
      </c>
      <c t="n" s="6" r="C15">
        <v>42761503</v>
      </c>
      <c t="n" s="7" r="E15">
        <v>42771353</v>
      </c>
    </row>
    <row spans="1:5" r="16">
      <c t="s" s="4" r="A16">
        <v>102</v>
      </c>
      <c t="n" s="6" r="B16">
        <v>9850106</v>
      </c>
    </row>
    <row spans="1:5" r="17">
      <c t="s" s="4" r="A17">
        <v>103</v>
      </c>
      <c t="n" s="7" r="B17">
        <v>855</v>
      </c>
      <c t="n" s="6" r="C17">
        <v>344891</v>
      </c>
      <c t="n" s="6" r="E17">
        <v>345746</v>
      </c>
    </row>
    <row spans="1:5" r="18">
      <c t="s" s="4" r="A18">
        <v>104</v>
      </c>
      <c t="n" s="6" r="B18">
        <v>854573</v>
      </c>
    </row>
    <row spans="1:5" r="19">
      <c t="s" s="4" r="A19">
        <v>111</v>
      </c>
      <c t="n" s="7" r="B19">
        <v>365</v>
      </c>
      <c t="n" s="6" r="C19">
        <v>180635</v>
      </c>
      <c t="n" s="6" r="E19">
        <v>181000</v>
      </c>
    </row>
    <row spans="1:5" r="20">
      <c t="s" s="4" r="A20">
        <v>112</v>
      </c>
      <c t="n" s="6" r="B20">
        <v>365583</v>
      </c>
    </row>
    <row spans="1:5" r="21">
      <c t="s" s="4" r="A21">
        <v>113</v>
      </c>
      <c t="n" s="7" r="B21">
        <v>50</v>
      </c>
      <c t="n" s="6" r="C21">
        <v>-50</v>
      </c>
    </row>
    <row spans="1:5" r="22">
      <c t="s" s="4" r="A22">
        <v>114</v>
      </c>
      <c t="n" s="6" r="B22">
        <v>50000</v>
      </c>
    </row>
    <row spans="1:5" r="23">
      <c t="s" s="4" r="A23">
        <v>105</v>
      </c>
      <c t="n" s="6" r="C23">
        <v>4609811</v>
      </c>
      <c t="n" s="6" r="E23">
        <v>4609811</v>
      </c>
    </row>
    <row spans="1:5" r="24">
      <c t="s" s="4" r="A24">
        <v>90</v>
      </c>
      <c t="n" s="6" r="D24">
        <v>-54217210</v>
      </c>
      <c t="n" s="6" r="E24">
        <v>-54217210</v>
      </c>
    </row>
    <row spans="1:5" r="25">
      <c t="s" s="4" r="A25">
        <v>115</v>
      </c>
      <c t="n" s="7" r="B25">
        <v>156097</v>
      </c>
      <c t="n" s="6" r="C25">
        <v>182982846</v>
      </c>
      <c t="n" s="6" r="D25">
        <v>-134749836</v>
      </c>
      <c t="n" s="7" r="E25">
        <v>48389107</v>
      </c>
    </row>
    <row spans="1:5" r="26">
      <c t="s" s="4" r="A26">
        <v>116</v>
      </c>
      <c t="n" s="6" r="B26">
        <v>156097019</v>
      </c>
      <c t="n" s="6" r="E26">
        <v>156097019</v>
      </c>
    </row>
    <row spans="1:5" r="27">
      <c t="s" s="4" r="A27">
        <v>101</v>
      </c>
      <c t="n" s="7" r="B27">
        <v>20040</v>
      </c>
      <c t="n" s="6" r="C27">
        <v>91354609</v>
      </c>
      <c t="n" s="7" r="E27">
        <v>91374649</v>
      </c>
    </row>
    <row spans="1:5" r="28">
      <c t="s" s="4" r="A28">
        <v>102</v>
      </c>
      <c t="n" s="6" r="B28">
        <v>20040359</v>
      </c>
    </row>
    <row spans="1:5" r="29">
      <c t="s" s="4" r="A29">
        <v>103</v>
      </c>
      <c t="n" s="7" r="B29">
        <v>613</v>
      </c>
      <c t="n" s="6" r="C29">
        <v>1231966</v>
      </c>
      <c t="n" s="6" r="E29">
        <v>1232579</v>
      </c>
    </row>
    <row spans="1:5" r="30">
      <c t="s" s="4" r="A30">
        <v>104</v>
      </c>
      <c t="n" s="6" r="B30">
        <v>612981</v>
      </c>
    </row>
    <row spans="1:5" r="31">
      <c t="s" s="4" r="A31">
        <v>111</v>
      </c>
      <c t="n" s="7" r="B31">
        <v>1178</v>
      </c>
      <c t="n" s="6" r="C31">
        <v>364822</v>
      </c>
      <c t="n" s="6" r="E31">
        <v>366000</v>
      </c>
    </row>
    <row spans="1:5" r="32">
      <c t="s" s="4" r="A32">
        <v>112</v>
      </c>
      <c t="n" s="6" r="B32">
        <v>1177682</v>
      </c>
    </row>
    <row spans="1:5" r="33">
      <c t="s" s="4" r="A33">
        <v>105</v>
      </c>
      <c t="n" s="6" r="C33">
        <v>6777835</v>
      </c>
      <c t="n" s="6" r="E33">
        <v>6777835</v>
      </c>
    </row>
    <row spans="1:5" r="34">
      <c t="s" s="4" r="A34">
        <v>90</v>
      </c>
      <c t="n" s="6" r="D34">
        <v>-85077024</v>
      </c>
      <c t="n" s="6" r="E34">
        <v>-85077024</v>
      </c>
    </row>
    <row spans="1:5" r="35">
      <c t="s" s="4" r="A35">
        <v>117</v>
      </c>
      <c t="n" s="7" r="B35">
        <v>177928</v>
      </c>
      <c t="n" s="7" r="C35">
        <v>282712078</v>
      </c>
      <c t="n" s="7" r="D35">
        <v>-219826860</v>
      </c>
      <c t="n" s="7" r="E35">
        <v>63063146</v>
      </c>
    </row>
    <row spans="1:5" r="36">
      <c t="s" s="4" r="A36">
        <v>118</v>
      </c>
      <c t="n" s="6" r="B36">
        <v>177928041</v>
      </c>
      <c t="n" s="6" r="E36">
        <v>1779280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s="1" r="A1">
        <v>461</v>
      </c>
      <c t="s" s="2" r="B1">
        <v>462</v>
      </c>
      <c t="s" s="2" r="C1">
        <v>1</v>
      </c>
    </row>
    <row spans="1:5" r="2">
      <c t="s" s="2" r="B2">
        <v>463</v>
      </c>
      <c t="s" s="2" r="C2">
        <v>2</v>
      </c>
      <c t="s" s="2" r="D2">
        <v>31</v>
      </c>
      <c t="s" s="2" r="E2">
        <v>71</v>
      </c>
    </row>
    <row spans="1:5" r="3">
      <c t="s" s="3" r="A3">
        <v>422</v>
      </c>
    </row>
    <row spans="1:5" r="4">
      <c t="s" s="4" r="A4">
        <v>464</v>
      </c>
      <c t="n" s="7" r="C4">
        <v>369812</v>
      </c>
      <c t="n" s="7" r="D4">
        <v>181186</v>
      </c>
    </row>
    <row spans="1:5" r="5">
      <c t="s" s="4" r="A5">
        <v>465</v>
      </c>
    </row>
    <row spans="1:5" r="6">
      <c t="s" s="3" r="A6">
        <v>422</v>
      </c>
    </row>
    <row spans="1:5" r="7">
      <c t="s" s="4" r="A7">
        <v>427</v>
      </c>
      <c t="n" s="9" r="B7">
        <v>2.57</v>
      </c>
    </row>
    <row spans="1:5" r="8">
      <c t="s" s="4" r="A8">
        <v>428</v>
      </c>
      <c t="n" s="7" r="B8">
        <v>1532228</v>
      </c>
    </row>
    <row spans="1:5" r="9">
      <c t="s" s="4" r="A9">
        <v>445</v>
      </c>
      <c t="n" s="6" r="B9">
        <v>1300000</v>
      </c>
    </row>
    <row spans="1:5" r="10">
      <c t="s" s="4" r="A10">
        <v>446</v>
      </c>
      <c t="n" s="6" r="C10">
        <v>257796</v>
      </c>
      <c t="n" s="7" r="D10">
        <v>309165</v>
      </c>
      <c t="n" s="7" r="E10">
        <v>360528</v>
      </c>
    </row>
    <row spans="1:5" r="11">
      <c t="s" s="4" r="A11">
        <v>433</v>
      </c>
      <c t="s" s="4" r="B11">
        <v>449</v>
      </c>
    </row>
    <row spans="1:5" r="12">
      <c t="s" s="4" r="A12">
        <v>435</v>
      </c>
      <c t="s" s="4" r="B12">
        <v>466</v>
      </c>
    </row>
    <row spans="1:5" r="13">
      <c t="s" s="4" r="A13">
        <v>437</v>
      </c>
      <c t="s" s="4" r="B13">
        <v>467</v>
      </c>
    </row>
    <row spans="1:5" r="14">
      <c t="s" s="4" r="A14">
        <v>439</v>
      </c>
      <c t="s" s="4" r="B14">
        <v>440</v>
      </c>
    </row>
    <row spans="1:5" r="15">
      <c t="s" s="4" r="A15">
        <v>464</v>
      </c>
      <c t="n" s="6" r="C15">
        <v>257796</v>
      </c>
    </row>
    <row spans="1:5" r="16">
      <c t="s" s="4" r="A16">
        <v>468</v>
      </c>
      <c t="n" s="7" r="C16">
        <v>12889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15"/>
    <col customWidth="1" max="3" min="3" width="24"/>
    <col customWidth="1" max="4" min="4" width="14"/>
    <col customWidth="1" max="5" min="5" width="14"/>
  </cols>
  <sheetData>
    <row spans="1:5" r="1">
      <c t="s" s="1" r="A1">
        <v>469</v>
      </c>
      <c t="s" s="2" r="B1">
        <v>462</v>
      </c>
      <c t="s" s="2" r="C1">
        <v>1</v>
      </c>
    </row>
    <row spans="1:5" r="2">
      <c t="s" s="2" r="B2">
        <v>71</v>
      </c>
      <c t="s" s="2" r="C2">
        <v>2</v>
      </c>
      <c t="s" s="2" r="D2">
        <v>31</v>
      </c>
      <c t="s" s="2" r="E2">
        <v>71</v>
      </c>
    </row>
    <row spans="1:5" r="3">
      <c t="s" s="4" r="A3">
        <v>470</v>
      </c>
      <c t="n" s="7" r="C3">
        <v>6621658</v>
      </c>
      <c t="n" s="7" r="D3">
        <v>4393455</v>
      </c>
      <c t="n" s="7" r="E3">
        <v>3200655</v>
      </c>
    </row>
    <row spans="1:5" r="4">
      <c t="s" s="4" r="A4">
        <v>471</v>
      </c>
      <c t="n" s="7" r="C4">
        <v>19800000</v>
      </c>
    </row>
    <row spans="1:5" r="5">
      <c t="s" s="4" r="A5">
        <v>472</v>
      </c>
      <c t="s" s="4" r="C5">
        <v>425</v>
      </c>
    </row>
    <row spans="1:5" r="6">
      <c t="s" s="4" r="A6">
        <v>111</v>
      </c>
      <c t="n" s="7" r="C6">
        <v>366000</v>
      </c>
      <c t="n" s="6" r="D6">
        <v>181000</v>
      </c>
    </row>
    <row spans="1:5" r="7">
      <c t="s" s="4" r="A7">
        <v>473</v>
      </c>
      <c t="n" s="9" r="C7">
        <v>4.45</v>
      </c>
    </row>
    <row spans="1:5" r="8">
      <c t="s" s="4" r="A8">
        <v>474</v>
      </c>
      <c t="n" s="7" r="C8">
        <v>3186371</v>
      </c>
    </row>
    <row spans="1:5" r="9">
      <c t="s" s="4" r="A9">
        <v>312</v>
      </c>
    </row>
    <row spans="1:5" r="10">
      <c t="s" s="4" r="A10">
        <v>111</v>
      </c>
      <c t="n" s="7" r="C10">
        <v>366000</v>
      </c>
      <c t="n" s="7" r="D10">
        <v>181000</v>
      </c>
    </row>
    <row spans="1:5" r="11">
      <c t="s" s="4" r="A11">
        <v>112</v>
      </c>
      <c t="n" s="6" r="C11">
        <v>945485</v>
      </c>
      <c t="n" s="6" r="D11">
        <v>365583</v>
      </c>
    </row>
    <row spans="1:5" r="12">
      <c t="s" s="4" r="A12">
        <v>475</v>
      </c>
      <c t="n" s="6" r="C12">
        <v>-1255485</v>
      </c>
    </row>
    <row spans="1:5" r="13">
      <c t="s" s="4" r="A13">
        <v>476</v>
      </c>
    </row>
    <row spans="1:5" r="14">
      <c t="s" s="4" r="A14">
        <v>112</v>
      </c>
      <c t="n" s="6" r="C14">
        <v>232197</v>
      </c>
    </row>
    <row spans="1:5" r="15">
      <c t="s" s="4" r="A15">
        <v>475</v>
      </c>
      <c t="n" s="6" r="C15">
        <v>-310000</v>
      </c>
    </row>
    <row spans="1:5" r="16">
      <c t="s" s="4" r="A16">
        <v>477</v>
      </c>
    </row>
    <row spans="1:5" r="17">
      <c t="s" s="4" r="A17">
        <v>478</v>
      </c>
      <c t="n" s="9" r="C17">
        <v>0.1</v>
      </c>
    </row>
    <row spans="1:5" r="18">
      <c t="s" s="4" r="A18">
        <v>479</v>
      </c>
    </row>
    <row spans="1:5" r="19">
      <c t="s" s="4" r="A19">
        <v>478</v>
      </c>
      <c t="n" s="9" r="C19">
        <v>8.92</v>
      </c>
    </row>
    <row spans="1:5" r="20">
      <c t="s" s="4" r="A20">
        <v>480</v>
      </c>
    </row>
    <row spans="1:5" r="21">
      <c t="s" s="4" r="A21">
        <v>481</v>
      </c>
      <c t="n" s="6" r="C21">
        <v>25000000</v>
      </c>
    </row>
    <row spans="1:5" r="22">
      <c t="s" s="4" r="A22">
        <v>482</v>
      </c>
      <c t="n" s="6" r="C22">
        <v>17856851</v>
      </c>
    </row>
    <row spans="1:5" r="23">
      <c t="s" s="4" r="A23">
        <v>483</v>
      </c>
      <c t="n" s="6" r="C23">
        <v>3607852</v>
      </c>
    </row>
    <row spans="1:5" r="24">
      <c t="s" s="4" r="A24">
        <v>484</v>
      </c>
    </row>
    <row spans="1:5" r="25">
      <c t="s" s="4" r="A25">
        <v>481</v>
      </c>
      <c t="n" s="6" r="C25">
        <v>10000000</v>
      </c>
    </row>
    <row spans="1:5" r="26">
      <c t="s" s="4" r="A26">
        <v>482</v>
      </c>
      <c t="n" s="6" r="C26">
        <v>2868474</v>
      </c>
    </row>
    <row spans="1:5" r="27">
      <c t="s" s="4" r="A27">
        <v>483</v>
      </c>
      <c t="n" s="6" r="C27">
        <v>7050000</v>
      </c>
    </row>
    <row spans="1:5" r="28">
      <c t="s" s="4" r="A28">
        <v>485</v>
      </c>
      <c t="n" s="6" r="B28">
        <v>50000</v>
      </c>
    </row>
    <row spans="1:5" r="29">
      <c t="s" s="4" r="A29">
        <v>428</v>
      </c>
      <c t="n" s="7" r="B29">
        <v>233500</v>
      </c>
    </row>
    <row spans="1:5" r="30">
      <c t="s" s="4" r="A30">
        <v>486</v>
      </c>
      <c t="n" s="7" r="D30">
        <v>53428</v>
      </c>
      <c t="n" s="7" r="E30">
        <v>18007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1"/>
    <col customWidth="1" max="2" min="2" width="37"/>
  </cols>
  <sheetData>
    <row spans="1:2" r="1">
      <c t="s" s="1" r="A1">
        <v>487</v>
      </c>
      <c t="s" s="2" r="B1">
        <v>1</v>
      </c>
    </row>
    <row spans="1:2" r="2">
      <c t="s" s="2" r="B2">
        <v>488</v>
      </c>
    </row>
    <row spans="1:2" r="3">
      <c t="s" s="3" r="A3">
        <v>489</v>
      </c>
    </row>
    <row spans="1:2" r="4">
      <c t="s" s="4" r="A4">
        <v>490</v>
      </c>
      <c t="n" s="6" r="B4">
        <v>13927916</v>
      </c>
    </row>
    <row spans="1:2" r="5">
      <c t="s" s="4" r="A5">
        <v>491</v>
      </c>
      <c t="n" s="6" r="B5">
        <v>-1255485</v>
      </c>
    </row>
    <row spans="1:2" r="6">
      <c t="s" s="4" r="A6">
        <v>492</v>
      </c>
      <c t="n" s="6" r="B6">
        <v>12722431</v>
      </c>
    </row>
    <row spans="1:2" r="7">
      <c t="s" s="4" r="A7">
        <v>493</v>
      </c>
      <c t="n" s="6" r="B7">
        <v>12422432</v>
      </c>
    </row>
    <row spans="1:2" r="8">
      <c t="s" s="3" r="A8">
        <v>494</v>
      </c>
    </row>
    <row spans="1:2" r="9">
      <c t="s" s="4" r="A9">
        <v>495</v>
      </c>
      <c t="n" s="9" r="B9">
        <v>1.82</v>
      </c>
    </row>
    <row spans="1:2" r="10">
      <c t="s" s="4" r="A10">
        <v>496</v>
      </c>
      <c t="n" s="10" r="B10">
        <v>6.35</v>
      </c>
    </row>
    <row spans="1:2" r="11">
      <c t="s" s="4" r="A11">
        <v>475</v>
      </c>
      <c t="n" s="10" r="B11">
        <v>0.79</v>
      </c>
    </row>
    <row spans="1:2" r="12">
      <c t="s" s="4" r="A12">
        <v>497</v>
      </c>
      <c t="n" s="10" r="B12">
        <v>1.93</v>
      </c>
    </row>
    <row spans="1:2" r="13">
      <c t="s" s="4" r="A13">
        <v>498</v>
      </c>
      <c t="n" s="9" r="B13">
        <v>1.92</v>
      </c>
    </row>
    <row spans="1:2" r="14">
      <c t="s" s="3" r="A14">
        <v>499</v>
      </c>
    </row>
    <row spans="1:2" r="15">
      <c t="s" s="4" r="A15">
        <v>495</v>
      </c>
      <c t="s" s="4" r="B15">
        <v>500</v>
      </c>
    </row>
    <row spans="1:2" r="16">
      <c t="s" s="4" r="A16">
        <v>497</v>
      </c>
      <c t="s" s="4" r="B16">
        <v>425</v>
      </c>
    </row>
    <row spans="1:2" r="17">
      <c t="s" s="4" r="A17">
        <v>498</v>
      </c>
      <c t="s" s="4" r="B17">
        <v>501</v>
      </c>
    </row>
    <row spans="1:2" r="18">
      <c t="s" s="3" r="A18">
        <v>502</v>
      </c>
    </row>
    <row spans="1:2" r="19">
      <c t="s" s="4" r="A19">
        <v>503</v>
      </c>
      <c t="n" s="7" r="B19">
        <v>36623875</v>
      </c>
    </row>
    <row spans="1:2" r="20">
      <c t="s" s="4" r="A20">
        <v>504</v>
      </c>
      <c t="n" s="6" r="B20">
        <v>7282404</v>
      </c>
    </row>
    <row spans="1:2" r="21">
      <c t="s" s="4" r="A21">
        <v>505</v>
      </c>
      <c t="n" s="6" r="B21">
        <v>107344752</v>
      </c>
    </row>
    <row spans="1:2" r="22">
      <c t="s" s="4" r="A22">
        <v>506</v>
      </c>
      <c t="n" s="7" r="B22">
        <v>1049090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07</v>
      </c>
      <c t="s" s="2" r="B1">
        <v>1</v>
      </c>
    </row>
    <row spans="1:3" r="2">
      <c t="s" s="2" r="B2">
        <v>2</v>
      </c>
      <c t="s" s="2" r="C2">
        <v>71</v>
      </c>
    </row>
    <row spans="1:3" r="3">
      <c t="s" s="3" r="A3">
        <v>508</v>
      </c>
    </row>
    <row spans="1:3" r="4">
      <c t="s" s="4" r="A4">
        <v>509</v>
      </c>
      <c t="n" s="9" r="B4">
        <v>6.35</v>
      </c>
      <c t="n" s="9" r="C4">
        <v>2.83</v>
      </c>
    </row>
    <row spans="1:3" r="5">
      <c t="s" s="4" r="A5">
        <v>510</v>
      </c>
      <c t="s" s="4" r="B5">
        <v>511</v>
      </c>
    </row>
    <row spans="1:3" r="6">
      <c t="s" s="4" r="A6">
        <v>512</v>
      </c>
      <c t="s" s="4" r="B6">
        <v>513</v>
      </c>
    </row>
    <row spans="1:3" r="7">
      <c t="s" s="4" r="A7">
        <v>514</v>
      </c>
      <c t="s" s="4" r="B7">
        <v>449</v>
      </c>
    </row>
    <row spans="1:3" r="8">
      <c t="s" s="4" r="A8">
        <v>439</v>
      </c>
      <c t="s" s="4" r="B8">
        <v>440</v>
      </c>
      <c t="s" s="4" r="C8">
        <v>440</v>
      </c>
    </row>
    <row spans="1:3" r="9">
      <c t="s" s="4" r="A9">
        <v>305</v>
      </c>
    </row>
    <row spans="1:3" r="10">
      <c t="s" s="3" r="A10">
        <v>508</v>
      </c>
    </row>
    <row spans="1:3" r="11">
      <c t="s" s="4" r="A11">
        <v>510</v>
      </c>
      <c t="s" s="4" r="C11">
        <v>438</v>
      </c>
    </row>
    <row spans="1:3" r="12">
      <c t="s" s="4" r="A12">
        <v>512</v>
      </c>
      <c t="s" s="4" r="C12">
        <v>436</v>
      </c>
    </row>
    <row spans="1:3" r="13">
      <c t="s" s="4" r="A13">
        <v>514</v>
      </c>
      <c t="s" s="4" r="C13">
        <v>449</v>
      </c>
    </row>
    <row spans="1:3" r="14">
      <c t="s" s="4" r="A14">
        <v>308</v>
      </c>
    </row>
    <row spans="1:3" r="15">
      <c t="s" s="3" r="A15">
        <v>508</v>
      </c>
    </row>
    <row spans="1:3" r="16">
      <c t="s" s="4" r="A16">
        <v>510</v>
      </c>
      <c t="s" s="4" r="C16">
        <v>453</v>
      </c>
    </row>
    <row spans="1:3" r="17">
      <c t="s" s="4" r="A17">
        <v>512</v>
      </c>
      <c t="s" s="4" r="C17">
        <v>451</v>
      </c>
    </row>
    <row spans="1:3" r="18">
      <c t="s" s="4" r="A18">
        <v>514</v>
      </c>
      <c t="s" s="4" r="C18">
        <v>4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17"/>
  </cols>
  <sheetData>
    <row spans="1:4" r="1">
      <c t="s" s="1" r="A1">
        <v>515</v>
      </c>
      <c t="s" s="2" r="B1">
        <v>1</v>
      </c>
    </row>
    <row spans="1:4" r="2">
      <c t="s" s="2" r="B2">
        <v>2</v>
      </c>
      <c t="s" s="2" r="C2">
        <v>31</v>
      </c>
      <c t="s" s="2" r="D2">
        <v>71</v>
      </c>
    </row>
    <row spans="1:4" r="3">
      <c t="s" s="3" r="A3">
        <v>516</v>
      </c>
    </row>
    <row spans="1:4" r="4">
      <c t="s" s="4" r="A4">
        <v>439</v>
      </c>
      <c t="s" s="4" r="B4">
        <v>440</v>
      </c>
      <c t="s" s="4" r="C4">
        <v>440</v>
      </c>
      <c t="s" s="4" r="D4">
        <v>440</v>
      </c>
    </row>
    <row spans="1:4" r="5">
      <c t="s" s="4" r="A5">
        <v>305</v>
      </c>
    </row>
    <row spans="1:4" r="6">
      <c t="s" s="3" r="A6">
        <v>516</v>
      </c>
    </row>
    <row spans="1:4" r="7">
      <c t="s" s="4" r="A7">
        <v>510</v>
      </c>
      <c t="s" s="4" r="B7">
        <v>517</v>
      </c>
      <c t="s" s="4" r="C7">
        <v>518</v>
      </c>
      <c t="s" s="4" r="D7">
        <v>519</v>
      </c>
    </row>
    <row spans="1:4" r="8">
      <c t="s" s="4" r="A8">
        <v>512</v>
      </c>
      <c t="s" s="4" r="B8">
        <v>520</v>
      </c>
      <c t="s" s="4" r="C8">
        <v>521</v>
      </c>
      <c t="s" s="4" r="D8">
        <v>522</v>
      </c>
    </row>
    <row spans="1:4" r="9">
      <c t="s" s="4" r="A9">
        <v>523</v>
      </c>
      <c t="s" s="4" r="B9">
        <v>524</v>
      </c>
      <c t="s" s="4" r="C9">
        <v>525</v>
      </c>
      <c t="s" s="4" r="D9">
        <v>449</v>
      </c>
    </row>
    <row spans="1:4" r="10">
      <c t="s" s="4" r="A10">
        <v>308</v>
      </c>
    </row>
    <row spans="1:4" r="11">
      <c t="s" s="3" r="A11">
        <v>516</v>
      </c>
    </row>
    <row spans="1:4" r="12">
      <c t="s" s="4" r="A12">
        <v>510</v>
      </c>
      <c t="s" s="4" r="B12">
        <v>526</v>
      </c>
      <c t="s" s="4" r="C12">
        <v>527</v>
      </c>
      <c t="s" s="4" r="D12">
        <v>528</v>
      </c>
    </row>
    <row spans="1:4" r="13">
      <c t="s" s="4" r="A13">
        <v>512</v>
      </c>
      <c t="s" s="4" r="B13">
        <v>529</v>
      </c>
      <c t="s" s="4" r="C13">
        <v>530</v>
      </c>
      <c t="s" s="4" r="D13">
        <v>531</v>
      </c>
    </row>
    <row spans="1:4" r="14">
      <c t="s" s="4" r="A14">
        <v>523</v>
      </c>
      <c t="s" s="4" r="B14">
        <v>532</v>
      </c>
      <c t="s" s="4" r="C14">
        <v>533</v>
      </c>
      <c t="s" s="4" r="D14">
        <v>5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4"/>
    <col customWidth="1" max="2" min="2" width="25"/>
    <col customWidth="1" max="3" min="3" width="26"/>
    <col customWidth="1" max="4" min="4" width="14"/>
  </cols>
  <sheetData>
    <row spans="1:4" r="1">
      <c t="s" s="1" r="A1">
        <v>534</v>
      </c>
      <c t="s" s="2" r="B1">
        <v>1</v>
      </c>
    </row>
    <row spans="1:4" r="2">
      <c t="s" s="2" r="B2">
        <v>2</v>
      </c>
      <c t="s" s="2" r="C2">
        <v>31</v>
      </c>
      <c t="s" s="2" r="D2">
        <v>71</v>
      </c>
    </row>
    <row spans="1:4" r="3">
      <c t="s" s="3" r="A3">
        <v>535</v>
      </c>
    </row>
    <row spans="1:4" r="4">
      <c t="s" s="4" r="A4">
        <v>536</v>
      </c>
      <c t="n" s="6" r="D4">
        <v>-75423</v>
      </c>
    </row>
    <row spans="1:4" r="5">
      <c t="s" s="4" r="A5">
        <v>537</v>
      </c>
    </row>
    <row spans="1:4" r="6">
      <c t="s" s="3" r="A6">
        <v>535</v>
      </c>
    </row>
    <row spans="1:4" r="7">
      <c t="s" s="4" r="A7">
        <v>538</v>
      </c>
      <c t="n" s="6" r="B7">
        <v>16792443</v>
      </c>
    </row>
    <row spans="1:4" r="8">
      <c t="s" s="4" r="A8">
        <v>539</v>
      </c>
      <c t="n" s="6" r="B8">
        <v>4685000</v>
      </c>
    </row>
    <row spans="1:4" r="9">
      <c t="s" s="4" r="A9">
        <v>536</v>
      </c>
      <c t="n" s="6" r="B9">
        <v>-613284</v>
      </c>
    </row>
    <row spans="1:4" r="10">
      <c t="s" s="4" r="A10">
        <v>540</v>
      </c>
      <c t="n" s="6" r="B10">
        <v>-102500</v>
      </c>
    </row>
    <row spans="1:4" r="11">
      <c t="s" s="4" r="A11">
        <v>541</v>
      </c>
      <c t="n" s="6" r="B11">
        <v>-36334</v>
      </c>
    </row>
    <row spans="1:4" r="12">
      <c t="s" s="4" r="A12">
        <v>482</v>
      </c>
      <c t="n" s="6" r="B12">
        <v>20725325</v>
      </c>
      <c t="n" s="6" r="C12">
        <v>16792443</v>
      </c>
    </row>
    <row spans="1:4" r="13">
      <c t="s" s="4" r="A13">
        <v>542</v>
      </c>
      <c t="n" s="6" r="B13">
        <v>15461986</v>
      </c>
    </row>
    <row spans="1:4" r="14">
      <c t="s" s="4" r="A14">
        <v>543</v>
      </c>
      <c t="n" s="6" r="B14">
        <v>5263339</v>
      </c>
    </row>
    <row spans="1:4" r="15">
      <c t="s" s="3" r="A15">
        <v>494</v>
      </c>
    </row>
    <row spans="1:4" r="16">
      <c t="s" s="4" r="A16">
        <v>538</v>
      </c>
      <c t="n" s="9" r="B16">
        <v>1.88</v>
      </c>
    </row>
    <row spans="1:4" r="17">
      <c t="s" s="4" r="A17">
        <v>544</v>
      </c>
      <c t="n" s="10" r="B17">
        <v>8.140000000000001</v>
      </c>
    </row>
    <row spans="1:4" r="18">
      <c t="s" s="4" r="A18">
        <v>545</v>
      </c>
      <c t="n" s="10" r="B18">
        <v>2.01</v>
      </c>
    </row>
    <row spans="1:4" r="19">
      <c t="s" s="4" r="A19">
        <v>546</v>
      </c>
      <c t="n" s="10" r="B19">
        <v>2.68</v>
      </c>
    </row>
    <row spans="1:4" r="20">
      <c t="s" s="4" r="A20">
        <v>547</v>
      </c>
      <c t="n" s="10" r="B20">
        <v>4.02</v>
      </c>
    </row>
    <row spans="1:4" r="21">
      <c t="s" s="4" r="A21">
        <v>482</v>
      </c>
      <c t="n" s="10" r="B21">
        <v>3.28</v>
      </c>
      <c t="n" s="9" r="C21">
        <v>1.88</v>
      </c>
    </row>
    <row spans="1:4" r="22">
      <c t="s" s="4" r="A22">
        <v>542</v>
      </c>
      <c t="n" s="10" r="B22">
        <v>1.86</v>
      </c>
    </row>
    <row spans="1:4" r="23">
      <c t="s" s="4" r="A23">
        <v>543</v>
      </c>
      <c t="n" s="9" r="B23">
        <v>7.46</v>
      </c>
    </row>
    <row spans="1:4" r="24">
      <c t="s" s="3" r="A24">
        <v>499</v>
      </c>
    </row>
    <row spans="1:4" r="25">
      <c t="s" s="4" r="A25">
        <v>482</v>
      </c>
      <c t="s" s="4" r="B25">
        <v>548</v>
      </c>
      <c t="s" s="4" r="C25">
        <v>549</v>
      </c>
    </row>
    <row spans="1:4" r="26">
      <c t="s" s="4" r="A26">
        <v>542</v>
      </c>
      <c t="s" s="4" r="B26">
        <v>550</v>
      </c>
    </row>
    <row spans="1:4" r="27">
      <c t="s" s="4" r="A27">
        <v>543</v>
      </c>
      <c t="s" s="4" r="B27">
        <v>551</v>
      </c>
    </row>
    <row spans="1:4" r="28">
      <c t="s" s="3" r="A28">
        <v>502</v>
      </c>
    </row>
    <row spans="1:4" r="29">
      <c t="s" s="4" r="A29">
        <v>538</v>
      </c>
      <c t="n" s="7" r="B29">
        <v>43996311</v>
      </c>
    </row>
    <row spans="1:4" r="30">
      <c t="s" s="4" r="A30">
        <v>482</v>
      </c>
      <c t="n" s="6" r="B30">
        <v>146864184</v>
      </c>
      <c t="n" s="7" r="C30">
        <v>43996311</v>
      </c>
    </row>
    <row spans="1:4" r="31">
      <c t="s" s="4" r="A31">
        <v>542</v>
      </c>
      <c t="n" s="6" r="B31">
        <v>131523505</v>
      </c>
    </row>
    <row spans="1:4" r="32">
      <c t="s" s="4" r="A32">
        <v>543</v>
      </c>
      <c t="n" s="7" r="B32">
        <v>153406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552</v>
      </c>
      <c t="s" s="2" r="B1">
        <v>291</v>
      </c>
    </row>
    <row spans="1:2" r="2">
      <c t="s" s="4" r="A2">
        <v>553</v>
      </c>
    </row>
    <row spans="1:2" r="3">
      <c t="s" s="4" r="A3">
        <v>554</v>
      </c>
      <c t="n" s="7" r="B3">
        <v>1926014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555</v>
      </c>
      <c t="s" s="2" r="B1">
        <v>1</v>
      </c>
    </row>
    <row spans="1:4" r="2">
      <c t="s" s="2" r="B2">
        <v>2</v>
      </c>
      <c t="s" s="2" r="C2">
        <v>31</v>
      </c>
      <c t="s" s="2" r="D2">
        <v>71</v>
      </c>
    </row>
    <row spans="1:4" r="3">
      <c t="s" s="3" r="A3">
        <v>184</v>
      </c>
    </row>
    <row spans="1:4" r="4">
      <c t="s" s="4" r="A4">
        <v>556</v>
      </c>
      <c t="s" s="4" r="B4">
        <v>557</v>
      </c>
      <c t="s" s="4" r="C4">
        <v>557</v>
      </c>
      <c t="s" s="4" r="D4">
        <v>558</v>
      </c>
    </row>
    <row spans="1:4" r="5">
      <c t="s" s="4" r="A5">
        <v>559</v>
      </c>
      <c t="s" s="4" r="B5">
        <v>560</v>
      </c>
      <c t="s" s="4" r="C5">
        <v>561</v>
      </c>
      <c t="s" s="4" r="D5">
        <v>561</v>
      </c>
    </row>
    <row spans="1:4" r="6">
      <c t="s" s="4" r="A6">
        <v>562</v>
      </c>
      <c t="s" s="4" r="B6">
        <v>563</v>
      </c>
      <c t="s" s="4" r="C6">
        <v>564</v>
      </c>
      <c t="s" s="4" r="D6">
        <v>565</v>
      </c>
    </row>
    <row spans="1:4" r="7">
      <c t="s" s="4" r="A7">
        <v>566</v>
      </c>
      <c t="s" s="4" r="B7">
        <v>567</v>
      </c>
      <c t="s" s="4" r="C7">
        <v>568</v>
      </c>
      <c t="s" s="4" r="D7">
        <v>569</v>
      </c>
    </row>
    <row spans="1:4" r="8">
      <c t="s" s="4" r="A8">
        <v>570</v>
      </c>
      <c t="s" s="4" r="B8">
        <v>49</v>
      </c>
      <c t="s" s="4" r="C8">
        <v>49</v>
      </c>
      <c t="s" s="4" r="D8">
        <v>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571</v>
      </c>
      <c t="s" s="2" r="B1">
        <v>2</v>
      </c>
      <c t="s" s="2" r="C1">
        <v>31</v>
      </c>
      <c t="s" s="2" r="D1">
        <v>71</v>
      </c>
    </row>
    <row spans="1:4" r="2">
      <c t="s" s="3" r="A2">
        <v>572</v>
      </c>
    </row>
    <row spans="1:4" r="3">
      <c t="s" s="4" r="A3">
        <v>573</v>
      </c>
      <c t="n" s="7" r="B3">
        <v>79499633</v>
      </c>
      <c t="n" s="7" r="C3">
        <v>43091437</v>
      </c>
      <c t="n" s="7" r="D3">
        <v>14773537</v>
      </c>
    </row>
    <row spans="1:4" r="4">
      <c t="s" s="4" r="A4">
        <v>574</v>
      </c>
      <c t="n" s="6" r="B4">
        <v>186347</v>
      </c>
      <c t="s" s="4" r="C4">
        <v>49</v>
      </c>
      <c t="n" s="6" r="D4">
        <v>547511</v>
      </c>
    </row>
    <row spans="1:4" r="5">
      <c t="s" s="4" r="A5">
        <v>575</v>
      </c>
      <c t="n" s="6" r="B5">
        <v>79685980</v>
      </c>
      <c t="n" s="7" r="C5">
        <v>43091437</v>
      </c>
      <c t="n" s="6" r="D5">
        <v>15321048</v>
      </c>
    </row>
    <row spans="1:4" r="6">
      <c t="s" s="4" r="A6">
        <v>576</v>
      </c>
      <c t="n" s="7" r="B6">
        <v>-79685980</v>
      </c>
      <c t="n" s="7" r="C6">
        <v>-43091437</v>
      </c>
      <c t="n" s="7" r="D6">
        <v>-15321048</v>
      </c>
    </row>
    <row spans="1:4" r="7">
      <c t="s" s="4" r="A7">
        <v>577</v>
      </c>
      <c t="s" s="4" r="B7">
        <v>49</v>
      </c>
      <c t="s" s="4" r="C7">
        <v>49</v>
      </c>
      <c t="s" s="4" r="D7">
        <v>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8</v>
      </c>
      <c t="s" s="2" r="B1">
        <v>1</v>
      </c>
    </row>
    <row spans="1:4" r="2">
      <c t="s" s="2" r="B2">
        <v>2</v>
      </c>
      <c t="s" s="2" r="C2">
        <v>31</v>
      </c>
      <c t="s" s="2" r="D2">
        <v>71</v>
      </c>
    </row>
    <row spans="1:4" r="3">
      <c t="s" s="4" r="A3">
        <v>579</v>
      </c>
      <c t="s" s="4" r="B3">
        <v>580</v>
      </c>
    </row>
    <row spans="1:4" r="4">
      <c t="s" s="4" r="A4">
        <v>581</v>
      </c>
      <c t="n" s="7" r="C4">
        <v>250000</v>
      </c>
      <c t="n" s="7" r="D4">
        <v>250000</v>
      </c>
    </row>
    <row spans="1:4" r="5">
      <c t="s" s="4" r="A5">
        <v>582</v>
      </c>
      <c t="n" s="7" r="C5">
        <v>46000</v>
      </c>
      <c t="n" s="7" r="D5">
        <v>46000</v>
      </c>
    </row>
    <row spans="1:4" r="6">
      <c t="s" s="4" r="A6">
        <v>583</v>
      </c>
      <c t="n" s="7" r="B6">
        <v>29000</v>
      </c>
    </row>
    <row spans="1:4" r="7">
      <c t="s" s="4" r="A7">
        <v>584</v>
      </c>
      <c t="n" s="7" r="B7">
        <v>1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1</v>
      </c>
      <c t="s" s="2" r="D2">
        <v>71</v>
      </c>
    </row>
    <row spans="1:4" r="3">
      <c t="s" s="3" r="A3">
        <v>120</v>
      </c>
    </row>
    <row spans="1:4" r="4">
      <c t="s" s="4" r="A4">
        <v>90</v>
      </c>
      <c t="n" s="7" r="B4">
        <v>-85077024</v>
      </c>
      <c t="n" s="7" r="C4">
        <v>-54217210</v>
      </c>
      <c t="n" s="7" r="D4">
        <v>-28419313</v>
      </c>
    </row>
    <row spans="1:4" r="5">
      <c t="s" s="3" r="A5">
        <v>121</v>
      </c>
    </row>
    <row spans="1:4" r="6">
      <c t="s" s="4" r="A6">
        <v>122</v>
      </c>
      <c t="n" s="6" r="B6">
        <v>29959</v>
      </c>
      <c t="n" s="6" r="C6">
        <v>28987</v>
      </c>
      <c t="n" s="6" r="D6">
        <v>47883</v>
      </c>
    </row>
    <row spans="1:4" r="7">
      <c t="s" s="4" r="A7">
        <v>123</v>
      </c>
      <c t="n" s="6" r="B7">
        <v>32441</v>
      </c>
      <c t="n" s="6" r="C7">
        <v>23480</v>
      </c>
      <c t="n" s="6" r="D7">
        <v>10262</v>
      </c>
    </row>
    <row spans="1:4" r="8">
      <c t="s" s="4" r="A8">
        <v>124</v>
      </c>
      <c t="n" s="6" r="B8">
        <v>22157</v>
      </c>
      <c t="n" s="6" r="C8">
        <v>-5436</v>
      </c>
      <c t="n" s="6" r="D8">
        <v>-15493</v>
      </c>
    </row>
    <row spans="1:4" r="9">
      <c t="s" s="4" r="A9">
        <v>125</v>
      </c>
      <c t="n" s="6" r="D9">
        <v>1102680</v>
      </c>
    </row>
    <row spans="1:4" r="10">
      <c t="s" s="4" r="A10">
        <v>126</v>
      </c>
      <c t="n" s="6" r="B10">
        <v>7189699</v>
      </c>
      <c t="n" s="6" r="C10">
        <v>4970312</v>
      </c>
      <c t="n" s="6" r="D10">
        <v>3844155</v>
      </c>
    </row>
    <row spans="1:4" r="11">
      <c t="s" s="4" r="A11">
        <v>127</v>
      </c>
      <c t="n" s="6" r="C11">
        <v>260027</v>
      </c>
      <c t="n" s="6" r="D11">
        <v>1451934</v>
      </c>
    </row>
    <row spans="1:4" r="12">
      <c t="s" s="4" r="A12">
        <v>87</v>
      </c>
      <c t="n" s="6" r="D12">
        <v>2944</v>
      </c>
    </row>
    <row spans="1:4" r="13">
      <c t="s" s="3" r="A13">
        <v>128</v>
      </c>
    </row>
    <row spans="1:4" r="14">
      <c t="s" s="4" r="A14">
        <v>129</v>
      </c>
      <c t="n" s="6" r="B14">
        <v>-917656</v>
      </c>
      <c t="n" s="6" r="C14">
        <v>-458028</v>
      </c>
      <c t="n" s="6" r="D14">
        <v>-1068619</v>
      </c>
    </row>
    <row spans="1:4" r="15">
      <c t="s" s="4" r="A15">
        <v>35</v>
      </c>
      <c t="n" s="6" r="B15">
        <v>491960</v>
      </c>
      <c t="n" s="6" r="C15">
        <v>-138495</v>
      </c>
      <c t="n" s="6" r="D15">
        <v>571592</v>
      </c>
    </row>
    <row spans="1:4" r="16">
      <c t="s" s="4" r="A16">
        <v>36</v>
      </c>
      <c t="n" s="6" r="B16">
        <v>-773532</v>
      </c>
      <c t="n" s="6" r="C16">
        <v>680281</v>
      </c>
      <c t="n" s="6" r="D16">
        <v>-1386319</v>
      </c>
    </row>
    <row spans="1:4" r="17">
      <c t="s" s="4" r="A17">
        <v>130</v>
      </c>
      <c t="n" s="6" r="B17">
        <v>-17442</v>
      </c>
      <c t="n" s="6" r="C17">
        <v>-37309</v>
      </c>
      <c t="n" s="6" r="D17">
        <v>-565706</v>
      </c>
    </row>
    <row spans="1:4" r="18">
      <c t="s" s="4" r="A18">
        <v>46</v>
      </c>
      <c t="n" s="6" r="B18">
        <v>-3200955</v>
      </c>
      <c t="n" s="6" r="C18">
        <v>4212912</v>
      </c>
      <c t="n" s="6" r="D18">
        <v>472851</v>
      </c>
    </row>
    <row spans="1:4" r="19">
      <c t="s" s="4" r="A19">
        <v>48</v>
      </c>
      <c t="n" s="6" r="B19">
        <v>-522613</v>
      </c>
      <c t="n" s="6" r="C19">
        <v>-1079967</v>
      </c>
      <c t="n" s="6" r="D19">
        <v>457828</v>
      </c>
    </row>
    <row spans="1:4" r="20">
      <c t="s" s="4" r="A20">
        <v>47</v>
      </c>
      <c t="n" s="6" r="B20">
        <v>3698887</v>
      </c>
      <c t="n" s="6" r="C20">
        <v>239450</v>
      </c>
      <c t="n" s="6" r="D20">
        <v>2875320</v>
      </c>
    </row>
    <row spans="1:4" r="21">
      <c t="s" s="4" r="A21">
        <v>131</v>
      </c>
      <c t="n" s="6" r="D21">
        <v>-150068</v>
      </c>
    </row>
    <row spans="1:4" r="22">
      <c t="s" s="4" r="A22">
        <v>132</v>
      </c>
      <c t="n" s="6" r="B22">
        <v>-79044119</v>
      </c>
      <c t="n" s="6" r="C22">
        <v>-45520996</v>
      </c>
      <c t="n" s="6" r="D22">
        <v>-20768069</v>
      </c>
    </row>
    <row spans="1:4" r="23">
      <c t="s" s="3" r="A23">
        <v>133</v>
      </c>
    </row>
    <row spans="1:4" r="24">
      <c t="s" s="4" r="A24">
        <v>134</v>
      </c>
      <c t="n" s="6" r="B24">
        <v>-419104</v>
      </c>
      <c t="n" s="6" r="C24">
        <v>-586480</v>
      </c>
      <c t="n" s="6" r="D24">
        <v>-439034</v>
      </c>
    </row>
    <row spans="1:4" r="25">
      <c t="s" s="4" r="A25">
        <v>135</v>
      </c>
      <c t="n" s="6" r="B25">
        <v>-165257</v>
      </c>
      <c t="n" s="6" r="C25">
        <v>-30962</v>
      </c>
      <c t="n" s="6" r="D25">
        <v>-40790</v>
      </c>
    </row>
    <row spans="1:4" r="26">
      <c t="s" s="4" r="A26">
        <v>136</v>
      </c>
      <c t="n" s="6" r="C26">
        <v>10686</v>
      </c>
      <c t="n" s="6" r="D26">
        <v>-103737</v>
      </c>
    </row>
    <row spans="1:4" r="27">
      <c t="s" s="4" r="A27">
        <v>137</v>
      </c>
      <c t="n" s="6" r="B27">
        <v>-584361</v>
      </c>
      <c t="n" s="6" r="C27">
        <v>-606756</v>
      </c>
      <c t="n" s="6" r="D27">
        <v>-583561</v>
      </c>
    </row>
    <row spans="1:4" r="28">
      <c t="s" s="3" r="A28">
        <v>138</v>
      </c>
    </row>
    <row spans="1:4" r="29">
      <c t="s" s="4" r="A29">
        <v>139</v>
      </c>
      <c t="n" s="6" r="B29">
        <v>91374649</v>
      </c>
      <c t="n" s="6" r="C29">
        <v>42771353</v>
      </c>
      <c t="n" s="6" r="D29">
        <v>78650353</v>
      </c>
    </row>
    <row spans="1:4" r="30">
      <c t="s" s="4" r="A30">
        <v>140</v>
      </c>
      <c t="n" s="6" r="B30">
        <v>1232579</v>
      </c>
      <c t="n" s="6" r="C30">
        <v>345746</v>
      </c>
      <c t="n" s="6" r="D30">
        <v>30910</v>
      </c>
    </row>
    <row spans="1:4" r="31">
      <c t="s" s="4" r="A31">
        <v>141</v>
      </c>
      <c t="n" s="6" r="B31">
        <v>366000</v>
      </c>
      <c t="n" s="6" r="C31">
        <v>181000</v>
      </c>
    </row>
    <row spans="1:4" r="32">
      <c t="s" s="4" r="A32">
        <v>142</v>
      </c>
      <c t="n" s="6" r="D32">
        <v>500000</v>
      </c>
    </row>
    <row spans="1:4" r="33">
      <c t="s" s="4" r="A33">
        <v>143</v>
      </c>
      <c t="n" s="6" r="D33">
        <v>-500000</v>
      </c>
    </row>
    <row spans="1:4" r="34">
      <c t="s" s="4" r="A34">
        <v>144</v>
      </c>
      <c t="n" s="6" r="D34">
        <v>-4691847</v>
      </c>
    </row>
    <row spans="1:4" r="35">
      <c t="s" s="4" r="A35">
        <v>145</v>
      </c>
      <c t="n" s="6" r="B35">
        <v>92973228</v>
      </c>
      <c t="n" s="6" r="C35">
        <v>43298099</v>
      </c>
      <c t="n" s="6" r="D35">
        <v>73989416</v>
      </c>
    </row>
    <row spans="1:4" r="36">
      <c t="s" s="4" r="A36">
        <v>146</v>
      </c>
      <c t="n" s="6" r="B36">
        <v>13344748</v>
      </c>
      <c t="n" s="6" r="C36">
        <v>-2829653</v>
      </c>
      <c t="n" s="6" r="D36">
        <v>52637786</v>
      </c>
    </row>
    <row spans="1:4" r="37">
      <c t="s" s="4" r="A37">
        <v>147</v>
      </c>
      <c t="n" s="6" r="B37">
        <v>51361607</v>
      </c>
      <c t="n" s="6" r="C37">
        <v>54191260</v>
      </c>
      <c t="n" s="6" r="D37">
        <v>1553474</v>
      </c>
    </row>
    <row spans="1:4" r="38">
      <c t="s" s="4" r="A38">
        <v>148</v>
      </c>
      <c t="n" s="7" r="B38">
        <v>64706355</v>
      </c>
      <c t="n" s="7" r="C38">
        <v>51361607</v>
      </c>
      <c t="n" s="6" r="D38">
        <v>54191260</v>
      </c>
    </row>
    <row spans="1:4" r="39">
      <c t="s" s="3" r="A39">
        <v>149</v>
      </c>
    </row>
    <row spans="1:4" r="40">
      <c t="s" s="4" r="A40">
        <v>150</v>
      </c>
      <c t="n" s="6" r="D40">
        <v>212853</v>
      </c>
    </row>
    <row spans="1:4" r="41">
      <c t="s" s="3" r="A41">
        <v>151</v>
      </c>
    </row>
    <row spans="1:4" r="42">
      <c t="s" s="4" r="A42">
        <v>152</v>
      </c>
      <c t="n" s="6" r="D42">
        <v>1711956</v>
      </c>
    </row>
    <row spans="1:4" r="43">
      <c t="s" s="4" r="A43">
        <v>107</v>
      </c>
      <c t="n" s="7" r="D43">
        <v>4621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5</v>
      </c>
      <c t="s" s="2" r="B1">
        <v>586</v>
      </c>
      <c t="s" s="2" r="J1">
        <v>1</v>
      </c>
    </row>
    <row spans="1:12" r="2">
      <c t="s" s="2" r="B2">
        <v>2</v>
      </c>
      <c t="s" s="2" r="C2">
        <v>587</v>
      </c>
      <c t="s" s="2" r="D2">
        <v>4</v>
      </c>
      <c t="s" s="2" r="E2">
        <v>588</v>
      </c>
      <c t="s" s="2" r="F2">
        <v>31</v>
      </c>
      <c t="s" s="2" r="G2">
        <v>589</v>
      </c>
      <c t="s" s="2" r="H2">
        <v>590</v>
      </c>
      <c t="s" s="2" r="I2">
        <v>591</v>
      </c>
      <c t="s" s="2" r="J2">
        <v>2</v>
      </c>
      <c t="s" s="2" r="K2">
        <v>31</v>
      </c>
      <c t="s" s="2" r="L2">
        <v>71</v>
      </c>
    </row>
    <row spans="1:12" r="3">
      <c t="s" s="3" r="A3">
        <v>592</v>
      </c>
    </row>
    <row spans="1:12" r="4">
      <c t="s" s="4" r="A4">
        <v>593</v>
      </c>
      <c t="n" s="7" r="B4">
        <v>5630000</v>
      </c>
      <c t="n" s="7" r="C4">
        <v>5190000</v>
      </c>
      <c t="n" s="7" r="D4">
        <v>4848000</v>
      </c>
      <c t="n" s="7" r="E4">
        <v>4475000</v>
      </c>
      <c t="n" s="7" r="F4">
        <v>4257000</v>
      </c>
      <c t="n" s="7" r="G4">
        <v>4186000</v>
      </c>
      <c t="n" s="7" r="H4">
        <v>3752000</v>
      </c>
      <c t="n" s="7" r="I4">
        <v>2831000</v>
      </c>
      <c t="n" s="7" r="J4">
        <v>20142898</v>
      </c>
      <c t="n" s="7" r="K4">
        <v>15026219</v>
      </c>
      <c t="n" s="7" r="L4">
        <v>8775598</v>
      </c>
    </row>
    <row spans="1:12" r="5">
      <c t="s" s="4" r="A5">
        <v>594</v>
      </c>
    </row>
    <row spans="1:12" r="6">
      <c t="s" s="3" r="A6">
        <v>592</v>
      </c>
    </row>
    <row spans="1:12" r="7">
      <c t="s" s="4" r="A7">
        <v>595</v>
      </c>
      <c t="s" s="4" r="K7">
        <v>596</v>
      </c>
      <c t="s" s="4" r="L7">
        <v>596</v>
      </c>
    </row>
    <row spans="1:12" r="8">
      <c t="s" s="4" r="A8">
        <v>597</v>
      </c>
    </row>
    <row spans="1:12" r="9">
      <c t="s" s="3" r="A9">
        <v>592</v>
      </c>
    </row>
    <row spans="1:12" r="10">
      <c t="s" s="4" r="A10">
        <v>595</v>
      </c>
      <c t="s" s="4" r="J10">
        <v>598</v>
      </c>
      <c t="s" s="4" r="K10">
        <v>599</v>
      </c>
      <c t="s" s="4" r="L10">
        <v>600</v>
      </c>
    </row>
    <row spans="1:12" r="11">
      <c t="s" s="4" r="A11">
        <v>601</v>
      </c>
    </row>
    <row spans="1:12" r="12">
      <c t="s" s="3" r="A12">
        <v>592</v>
      </c>
    </row>
    <row spans="1:12" r="13">
      <c t="s" s="4" r="A13">
        <v>595</v>
      </c>
      <c t="s" s="4" r="J13">
        <v>602</v>
      </c>
      <c t="s" s="4" r="K13">
        <v>603</v>
      </c>
      <c t="s" s="4" r="L13">
        <v>604</v>
      </c>
    </row>
    <row spans="1:12" r="14">
      <c t="s" s="4" r="A14">
        <v>605</v>
      </c>
    </row>
    <row spans="1:12" r="15">
      <c t="s" s="3" r="A15">
        <v>592</v>
      </c>
    </row>
    <row spans="1:12" r="16">
      <c t="s" s="4" r="A16">
        <v>595</v>
      </c>
      <c t="s" s="4" r="J16">
        <v>606</v>
      </c>
      <c t="s" s="4" r="K16">
        <v>606</v>
      </c>
      <c t="s" s="4" r="L16">
        <v>606</v>
      </c>
    </row>
    <row spans="1:12" r="17">
      <c t="s" s="4" r="A17">
        <v>607</v>
      </c>
    </row>
    <row spans="1:12" r="18">
      <c t="s" s="3" r="A18">
        <v>592</v>
      </c>
    </row>
    <row spans="1:12" r="19">
      <c t="s" s="4" r="A19">
        <v>593</v>
      </c>
      <c t="n" s="7" r="J19">
        <v>8848243</v>
      </c>
      <c t="n" s="7" r="K19">
        <v>1609950</v>
      </c>
      <c t="n" s="7" r="L19">
        <v>1221212</v>
      </c>
    </row>
    <row spans="1:12" r="20">
      <c t="s" s="4" r="A20">
        <v>608</v>
      </c>
    </row>
    <row spans="1:12" r="21">
      <c t="s" s="3" r="A21">
        <v>592</v>
      </c>
    </row>
    <row spans="1:12" r="22">
      <c t="s" s="4" r="A22">
        <v>593</v>
      </c>
      <c t="n" s="7" r="J22">
        <v>4843463</v>
      </c>
      <c t="n" s="6" r="K22">
        <v>1586903</v>
      </c>
      <c t="n" s="6" r="L22">
        <v>1711417</v>
      </c>
    </row>
    <row spans="1:12" r="23">
      <c t="s" s="4" r="A23">
        <v>609</v>
      </c>
    </row>
    <row spans="1:12" r="24">
      <c t="s" s="3" r="A24">
        <v>592</v>
      </c>
    </row>
    <row spans="1:12" r="25">
      <c t="s" s="4" r="A25">
        <v>593</v>
      </c>
      <c t="n" s="6" r="K25">
        <v>1804018</v>
      </c>
      <c t="n" s="6" r="L25">
        <v>2588626</v>
      </c>
    </row>
    <row spans="1:12" r="26">
      <c t="s" s="4" r="A26">
        <v>610</v>
      </c>
    </row>
    <row spans="1:12" r="27">
      <c t="s" s="3" r="A27">
        <v>592</v>
      </c>
    </row>
    <row spans="1:12" r="28">
      <c t="s" s="4" r="A28">
        <v>593</v>
      </c>
      <c t="n" s="7" r="K28">
        <v>4053838</v>
      </c>
      <c t="n" s="7" r="L28">
        <v>131219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611</v>
      </c>
      <c t="s" s="2" r="B1">
        <v>612</v>
      </c>
      <c t="s" s="2" r="D1">
        <v>1</v>
      </c>
    </row>
    <row spans="1:5" r="2">
      <c t="s" s="2" r="B2">
        <v>71</v>
      </c>
      <c t="s" s="2" r="C2">
        <v>419</v>
      </c>
      <c t="s" s="2" r="D2">
        <v>2</v>
      </c>
      <c t="s" s="2" r="E2">
        <v>31</v>
      </c>
    </row>
    <row spans="1:5" r="3">
      <c t="s" s="3" r="A3">
        <v>193</v>
      </c>
    </row>
    <row spans="1:5" r="4">
      <c t="s" s="4" r="A4">
        <v>613</v>
      </c>
      <c t="s" s="4" r="D4">
        <v>614</v>
      </c>
    </row>
    <row spans="1:5" r="5">
      <c t="s" s="4" r="A5">
        <v>615</v>
      </c>
      <c t="n" s="7" r="B5">
        <v>180894</v>
      </c>
      <c t="n" s="7" r="C5">
        <v>60168</v>
      </c>
      <c t="n" s="7" r="D5">
        <v>446099</v>
      </c>
      <c t="n" s="7" r="E5">
        <v>361793</v>
      </c>
    </row>
    <row spans="1:5" r="6">
      <c t="s" s="4" r="A6">
        <v>616</v>
      </c>
      <c t="n" s="7" r="B6">
        <v>32963</v>
      </c>
      <c t="n" s="7" r="E6">
        <v>416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617</v>
      </c>
      <c t="s" s="2" r="B1">
        <v>291</v>
      </c>
    </row>
    <row spans="1:2" r="2">
      <c t="s" s="3" r="A2">
        <v>618</v>
      </c>
    </row>
    <row spans="1:2" r="3">
      <c t="n" s="6" r="A3">
        <v>2016</v>
      </c>
      <c t="n" s="7" r="B3">
        <v>493790</v>
      </c>
    </row>
    <row spans="1:2" r="4">
      <c t="n" s="6" r="A4">
        <v>2017</v>
      </c>
      <c t="n" s="6" r="B4">
        <v>507087</v>
      </c>
    </row>
    <row spans="1:2" r="5">
      <c t="n" s="6" r="A5">
        <v>2018</v>
      </c>
      <c t="n" s="6" r="B5">
        <v>388976</v>
      </c>
    </row>
    <row spans="1:2" r="6">
      <c t="s" s="4" r="A6">
        <v>619</v>
      </c>
      <c t="n" s="7" r="B6">
        <v>13898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0</v>
      </c>
      <c t="s" s="2" r="B1">
        <v>586</v>
      </c>
      <c t="s" s="2" r="J1">
        <v>1</v>
      </c>
    </row>
    <row spans="1:12" r="2">
      <c t="s" s="2" r="B2">
        <v>2</v>
      </c>
      <c t="s" s="2" r="C2">
        <v>587</v>
      </c>
      <c t="s" s="2" r="D2">
        <v>4</v>
      </c>
      <c t="s" s="2" r="E2">
        <v>588</v>
      </c>
      <c t="s" s="2" r="F2">
        <v>31</v>
      </c>
      <c t="s" s="2" r="G2">
        <v>589</v>
      </c>
      <c t="s" s="2" r="H2">
        <v>590</v>
      </c>
      <c t="s" s="2" r="I2">
        <v>591</v>
      </c>
      <c t="s" s="2" r="J2">
        <v>2</v>
      </c>
      <c t="s" s="2" r="K2">
        <v>31</v>
      </c>
      <c t="s" s="2" r="L2">
        <v>71</v>
      </c>
    </row>
    <row spans="1:12" r="3">
      <c t="s" s="3" r="A3">
        <v>196</v>
      </c>
    </row>
    <row spans="1:12" r="4">
      <c t="s" s="4" r="A4">
        <v>593</v>
      </c>
      <c t="n" s="7" r="B4">
        <v>5630000</v>
      </c>
      <c t="n" s="7" r="C4">
        <v>5190000</v>
      </c>
      <c t="n" s="7" r="D4">
        <v>4848000</v>
      </c>
      <c t="n" s="7" r="E4">
        <v>4475000</v>
      </c>
      <c t="n" s="7" r="F4">
        <v>4257000</v>
      </c>
      <c t="n" s="7" r="G4">
        <v>4186000</v>
      </c>
      <c t="n" s="7" r="H4">
        <v>3752000</v>
      </c>
      <c t="n" s="7" r="I4">
        <v>2831000</v>
      </c>
      <c t="n" s="7" r="J4">
        <v>20142898</v>
      </c>
      <c t="n" s="7" r="K4">
        <v>15026219</v>
      </c>
      <c t="n" s="7" r="L4">
        <v>8775598</v>
      </c>
    </row>
    <row spans="1:12" r="5">
      <c t="s" s="4" r="A5">
        <v>75</v>
      </c>
      <c t="n" s="6" r="B5">
        <v>4395000</v>
      </c>
      <c t="n" s="6" r="C5">
        <v>3996000</v>
      </c>
      <c t="n" s="6" r="D5">
        <v>3815000</v>
      </c>
      <c t="n" s="6" r="E5">
        <v>3431000</v>
      </c>
      <c t="n" s="6" r="F5">
        <v>3377000</v>
      </c>
      <c t="n" s="6" r="G5">
        <v>3118000</v>
      </c>
      <c t="n" s="6" r="H5">
        <v>2859000</v>
      </c>
      <c t="n" s="6" r="I5">
        <v>2000000</v>
      </c>
      <c t="n" s="6" r="J5">
        <v>15636225</v>
      </c>
      <c t="n" s="6" r="K5">
        <v>11354416</v>
      </c>
      <c t="n" s="6" r="L5">
        <v>6816001</v>
      </c>
    </row>
    <row spans="1:12" r="6">
      <c t="s" s="4" r="A6">
        <v>90</v>
      </c>
      <c t="n" s="7" r="B6">
        <v>-17843000</v>
      </c>
      <c t="n" s="7" r="C6">
        <v>-19472000</v>
      </c>
      <c t="n" s="7" r="D6">
        <v>-27227000</v>
      </c>
      <c t="n" s="7" r="E6">
        <v>-20895000</v>
      </c>
      <c t="n" s="7" r="F6">
        <v>-16303000</v>
      </c>
      <c t="n" s="7" r="G6">
        <v>-17832000</v>
      </c>
      <c t="n" s="7" r="H6">
        <v>-10899000</v>
      </c>
      <c t="n" s="7" r="I6">
        <v>-9183000</v>
      </c>
      <c t="n" s="7" r="J6">
        <v>-85077024</v>
      </c>
      <c t="n" s="7" r="K6">
        <v>-54217210</v>
      </c>
      <c t="n" s="7" r="L6">
        <v>-28419313</v>
      </c>
    </row>
    <row spans="1:12" r="7">
      <c t="s" s="4" r="A7">
        <v>621</v>
      </c>
      <c t="s" s="4" r="B7">
        <v>622</v>
      </c>
      <c t="s" s="4" r="C7">
        <v>623</v>
      </c>
      <c t="s" s="4" r="D7">
        <v>624</v>
      </c>
      <c t="s" s="4" r="E7">
        <v>625</v>
      </c>
      <c t="n" s="9" r="F7">
        <v>-0.1</v>
      </c>
      <c t="n" s="9" r="G7">
        <v>-0.12</v>
      </c>
      <c t="n" s="9" r="H7">
        <v>-0.07000000000000001</v>
      </c>
      <c t="n" s="9" r="I7">
        <v>-0.06</v>
      </c>
      <c t="n" s="9" r="J7">
        <v>-0.49</v>
      </c>
      <c t="n" s="9" r="K7">
        <v>-0.36</v>
      </c>
      <c t="n" s="9" r="L7">
        <v>-0.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spans="1:7" r="1">
      <c t="s" s="1" r="A1">
        <v>626</v>
      </c>
      <c t="s" s="2" r="B1">
        <v>627</v>
      </c>
      <c t="s" s="2" r="C1">
        <v>628</v>
      </c>
      <c t="s" s="2" r="D1">
        <v>629</v>
      </c>
      <c t="s" s="2" r="E1">
        <v>2</v>
      </c>
      <c t="s" s="2" r="F1">
        <v>31</v>
      </c>
      <c t="s" s="2" r="G1">
        <v>71</v>
      </c>
    </row>
    <row spans="1:7" r="2">
      <c t="s" s="4" r="A2">
        <v>101</v>
      </c>
      <c t="n" s="7" r="E2">
        <v>91374649</v>
      </c>
      <c t="n" s="7" r="F2">
        <v>42771353</v>
      </c>
      <c t="n" s="7" r="G2">
        <v>78650353</v>
      </c>
    </row>
    <row spans="1:7" r="3">
      <c t="s" s="4" r="A3">
        <v>103</v>
      </c>
      <c t="n" s="6" r="E3">
        <v>1232579</v>
      </c>
      <c t="n" s="6" r="F3">
        <v>345746</v>
      </c>
      <c t="n" s="7" r="G3">
        <v>30910</v>
      </c>
    </row>
    <row spans="1:7" r="4">
      <c t="s" s="4" r="A4">
        <v>104</v>
      </c>
      <c t="n" s="6" r="G4">
        <v>75423</v>
      </c>
    </row>
    <row spans="1:7" r="5">
      <c t="s" s="4" r="A5">
        <v>111</v>
      </c>
      <c t="n" s="7" r="E5">
        <v>366000</v>
      </c>
      <c t="n" s="7" r="F5">
        <v>181000</v>
      </c>
    </row>
    <row spans="1:7" r="6">
      <c t="s" s="4" r="A6">
        <v>303</v>
      </c>
    </row>
    <row spans="1:7" r="7">
      <c t="s" s="4" r="A7">
        <v>101</v>
      </c>
      <c t="n" s="7" r="B7">
        <v>134900000</v>
      </c>
    </row>
    <row spans="1:7" r="8">
      <c t="s" s="4" r="A8">
        <v>102</v>
      </c>
      <c t="n" s="6" r="B8">
        <v>15151515</v>
      </c>
      <c t="n" s="6" r="D8">
        <v>17424242</v>
      </c>
    </row>
    <row spans="1:7" r="9">
      <c t="s" s="4" r="A9">
        <v>404</v>
      </c>
      <c t="n" s="9" r="B9">
        <v>8.25</v>
      </c>
    </row>
    <row spans="1:7" r="10">
      <c t="s" s="4" r="A10">
        <v>406</v>
      </c>
      <c t="s" s="4" r="B10">
        <v>407</v>
      </c>
    </row>
    <row spans="1:7" r="11">
      <c t="s" s="4" r="A11">
        <v>539</v>
      </c>
      <c t="n" s="6" r="B11">
        <v>2272727</v>
      </c>
    </row>
    <row spans="1:7" r="12">
      <c t="s" s="4" r="A12">
        <v>630</v>
      </c>
    </row>
    <row spans="1:7" r="13">
      <c t="s" s="4" r="A13">
        <v>103</v>
      </c>
      <c t="n" s="7" r="C13">
        <v>758000</v>
      </c>
    </row>
    <row spans="1:7" r="14">
      <c t="s" s="4" r="A14">
        <v>104</v>
      </c>
      <c t="n" s="6" r="C14">
        <v>281657</v>
      </c>
    </row>
    <row spans="1:7" r="15">
      <c t="s" s="4" r="A15">
        <v>111</v>
      </c>
      <c t="n" s="7" r="C15">
        <v>1285000</v>
      </c>
    </row>
    <row spans="1:7" r="16">
      <c t="s" s="4" r="A16">
        <v>112</v>
      </c>
      <c t="n" s="6" r="C16">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THE COMPANY</vt:lpstr>
      <vt:lpstr>SUMMARY OF SIGNIFICANT ACCOUNTI</vt:lpstr>
      <vt:lpstr>INVENTORY</vt:lpstr>
      <vt:lpstr>OTHER CURRENT ASSETS</vt:lpstr>
      <vt:lpstr>FIXED ASSETS, NET</vt:lpstr>
      <vt:lpstr>PREPAID EXPENSE</vt:lpstr>
      <vt:lpstr>INTANGIBLE ASSETS</vt:lpstr>
      <vt:lpstr>OTHER CURRENT LIABILITIES</vt:lpstr>
      <vt:lpstr>NOTES PAYABLE</vt:lpstr>
      <vt:lpstr>STOCKHOLDERS' EQUITY</vt:lpstr>
      <vt:lpstr>INCOME TAXES</vt:lpstr>
      <vt:lpstr>RELATED PARTIES</vt:lpstr>
      <vt:lpstr>BUSINESS CONCENTRATIONS</vt:lpstr>
      <vt:lpstr>COMMITMENTS AND CONTINGENCIES</vt:lpstr>
      <vt:lpstr>SELECTED QUARTERLY FINANCIAL DA</vt:lpstr>
      <vt:lpstr>SUBSEQUENT EVENTS</vt:lpstr>
      <vt:lpstr>SUMMARY OF SIGNIFICANT ACCOUN23</vt:lpstr>
      <vt:lpstr>SUMMARY OF SIGNIFICANT ACCOUN24</vt:lpstr>
      <vt:lpstr>INVENTORY (Tables)</vt:lpstr>
      <vt:lpstr>OTHER CURRENT ASSETS (Tables)</vt:lpstr>
      <vt:lpstr>FIXED ASSETS, NET (Tables)</vt:lpstr>
      <vt:lpstr>PREPAID EXPENSE (Tables)</vt:lpstr>
      <vt:lpstr>INTANGIBLE ASSETS (Tables)</vt:lpstr>
      <vt:lpstr>OTHER CURRENT LIABILITIES (Tabl</vt:lpstr>
      <vt:lpstr>STOCKHOLDERS' EQUITY (Tables)</vt:lpstr>
      <vt:lpstr>INCOME TAXES (Tables)</vt:lpstr>
      <vt:lpstr>COMMITMENTS AND CONTINGENCIES (</vt:lpstr>
      <vt:lpstr>SELECTED QUARTERLY FINANCIAL 34</vt:lpstr>
      <vt:lpstr>SUMMARY OF SIGNIFICANT ACCOUN35</vt:lpstr>
      <vt:lpstr>SUMMARY OF SIGNIFICANT ACCOUN36</vt:lpstr>
      <vt:lpstr>INVENTORY (Details)</vt:lpstr>
      <vt:lpstr>OTHER CURRENT ASSETS (Details)</vt:lpstr>
      <vt:lpstr>FIXED ASSETS, NET (Details Narr</vt:lpstr>
      <vt:lpstr>FIXED ASSETS, NET (Details)</vt:lpstr>
      <vt:lpstr>PREPAID EXPENSE (Details)</vt:lpstr>
      <vt:lpstr>INTANGIBLE ASSETS (Details Narr</vt:lpstr>
      <vt:lpstr>INTANGIBLE ASSETS (Details )</vt:lpstr>
      <vt:lpstr>INTANGIBLE ASSETS (Details 1)</vt:lpstr>
      <vt:lpstr>OTHER CURRENT LIABILITIES (Deta</vt:lpstr>
      <vt:lpstr>NOTES PAYABLE (Details Narrativ</vt:lpstr>
      <vt:lpstr>STOCKHOLDERS' EQUITY (Details N</vt:lpstr>
      <vt:lpstr>STOCKHOLDERS' EQUITY (Details48</vt:lpstr>
      <vt:lpstr>STOCKHOLDERS' EQUITY (Details49</vt:lpstr>
      <vt:lpstr>STOCKHOLDERS' EQUITY (Details50</vt:lpstr>
      <vt:lpstr>STOCKHOLDERS' EQUITY (Details51</vt:lpstr>
      <vt:lpstr>STOCKHOLDERS' EQUITY (Details)</vt:lpstr>
      <vt:lpstr>STOCKHOLDERS' EQUITY (Details 1</vt:lpstr>
      <vt:lpstr>STOCKHOLDERS' EQUITY (Details 2</vt:lpstr>
      <vt:lpstr>STOCKHOLDERS' EQUITY (Details 3</vt:lpstr>
      <vt:lpstr>INCOME TAXES (Details Narrative</vt:lpstr>
      <vt:lpstr>INCOME TAXES (Details)</vt:lpstr>
      <vt:lpstr>INCOME TAXES (Details 1)</vt:lpstr>
      <vt:lpstr>RELATED PARTIES (Details Narrat</vt:lpstr>
      <vt:lpstr>BUSINESS CONCENTRATIONS (Detail</vt:lpstr>
      <vt:lpstr>COMMITMENTS AND CONTINGENCIES61</vt:lpstr>
      <vt:lpstr>COMMITMENTS AND CONTINGENCIES62</vt:lpstr>
      <vt:lpstr>SELECTED QUARTERLY FINANCIAL 63</vt:lpstr>
      <vt:lpstr>SUBSEQUENT EVENTS (Details Na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4:14Z</dcterms:created>
  <dcterms:modified xmlns:dcterms="http://purl.org/dc/terms/" xmlns:xsi="http://www.w3.org/2001/XMLSchema-instance" xsi:type="dcterms:W3CDTF">2016-02-26T16:34:14Z</dcterms:modified>
  <dc:title xmlns:dc="http://purl.org/dc/elements/1.1/">Untitled</dc:title>
  <dc:description xmlns:dc="http://purl.org/dc/elements/1.1/"/>
  <dc:subject xmlns:dc="http://purl.org/dc/elements/1.1/"/>
  <cp:keywords/>
  <cp:category/>
</cp:coreProperties>
</file>